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Summary of Significant Accounti" sheetId="8" r:id="rId8"/>
    <s:sheet name="Net Loss per Share" sheetId="9" r:id="rId9"/>
    <s:sheet name="Fair Value of Financial Instrum" sheetId="10" r:id="rId10"/>
    <s:sheet name="Goodwill and Acquired Intangibl" sheetId="11" r:id="rId11"/>
    <s:sheet name="Accrued Expenses" sheetId="12" r:id="rId12"/>
    <s:sheet name="Stockholders' Equity" sheetId="13" r:id="rId13"/>
    <s:sheet name="Stock-based Awards" sheetId="14" r:id="rId14"/>
    <s:sheet name="Income Taxes" sheetId="15" r:id="rId15"/>
    <s:sheet name="Commitments and Contingencies" sheetId="16" r:id="rId16"/>
    <s:sheet name="Retirement Plan" sheetId="17" r:id="rId17"/>
    <s:sheet name="Restructuring" sheetId="18" r:id="rId18"/>
    <s:sheet name="Revolving Credit Facility" sheetId="19" r:id="rId19"/>
    <s:sheet name="Related Party Transactions" sheetId="20" r:id="rId20"/>
    <s:sheet name="Summary of Significant Accoun21" sheetId="21" r:id="rId21"/>
    <s:sheet name="Net Loss per Share (Tables)" sheetId="22" r:id="rId22"/>
    <s:sheet name="Fair Value of Financial Instr23" sheetId="23" r:id="rId23"/>
    <s:sheet name="Goodwill and Acquired Intangi24" sheetId="24" r:id="rId24"/>
    <s:sheet name="Accrued Expenses (Tables)" sheetId="25" r:id="rId25"/>
    <s:sheet name="Stock-based Awards (Tables)" sheetId="26" r:id="rId26"/>
    <s:sheet name="Commitments and Contingencies (" sheetId="27" r:id="rId27"/>
    <s:sheet name="Summary of Significant Accoun28" sheetId="28" r:id="rId28"/>
    <s:sheet name="Net Loss per Share - Dilutive C" sheetId="29" r:id="rId29"/>
    <s:sheet name="Fair Value of Financial Instr30" sheetId="30" r:id="rId30"/>
    <s:sheet name="Fair Value of Financial Instr31" sheetId="31" r:id="rId31"/>
    <s:sheet name="Fair Value of Financial Instr32" sheetId="32" r:id="rId32"/>
    <s:sheet name="Goodwill and Acquired Intangi33" sheetId="33" r:id="rId33"/>
    <s:sheet name="Goodwill and Acquired Intangi34" sheetId="34" r:id="rId34"/>
    <s:sheet name="Goodwill and Acquired Intangi35" sheetId="35" r:id="rId35"/>
    <s:sheet name="Goodwill and Acquired Intangi36" sheetId="36" r:id="rId36"/>
    <s:sheet name="Accrued Expenses (Details)" sheetId="37" r:id="rId37"/>
    <s:sheet name="Stockholders' Equity (Details)" sheetId="38" r:id="rId38"/>
    <s:sheet name="Stock-Based Awards - Additional" sheetId="39" r:id="rId39"/>
    <s:sheet name="Stock-based Awards - Stock Opti" sheetId="40" r:id="rId40"/>
    <s:sheet name="Stock-based Awards - Assumption" sheetId="41" r:id="rId41"/>
    <s:sheet name="Stock-based Awards - Summary of" sheetId="42" r:id="rId42"/>
    <s:sheet name="Stock-based Awards - Assumpti43" sheetId="43" r:id="rId43"/>
    <s:sheet name="Stock-based Awards - Stock-Base" sheetId="44" r:id="rId44"/>
    <s:sheet name="Income Taxes - Additional Infor" sheetId="45" r:id="rId45"/>
    <s:sheet name="Commitments and Contingencies -" sheetId="46" r:id="rId46"/>
    <s:sheet name="Commitments and Contingencies47" sheetId="47" r:id="rId47"/>
    <s:sheet name="Commitments and Contingencies48" sheetId="48" r:id="rId48"/>
    <s:sheet name="Retirement Plan - Additional In" sheetId="49" r:id="rId49"/>
    <s:sheet name="Restructuring - Additional Info" sheetId="50" r:id="rId50"/>
    <s:sheet name="Revolving Credit Facility (Deta" sheetId="51" r:id="rId51"/>
    <s:sheet name="Related Party Transactions (Det" sheetId="52" r:id="rId52"/>
  </s:sheets>
  <s:definedNames/>
  <s:calcPr calcId="124519" calcMode="auto" fullCalcOnLoad="1"/>
</s:workbook>
</file>

<file path=xl/sharedStrings.xml><?xml version="1.0" encoding="utf-8"?>
<sst xmlns="http://schemas.openxmlformats.org/spreadsheetml/2006/main" uniqueCount="48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ARB</t>
  </si>
  <si>
    <t>Entity Registrant Name</t>
  </si>
  <si>
    <t>CARBONITE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Marketable securities</t>
  </si>
  <si>
    <t>Trade accounts receivable, less allowances for doubtful accounts of $187 and $156</t>
  </si>
  <si>
    <t>Prepaid expenses and other current assets</t>
  </si>
  <si>
    <t>Restricted cash</t>
  </si>
  <si>
    <t>Total current assets</t>
  </si>
  <si>
    <t>Property and equipment, net</t>
  </si>
  <si>
    <t>Other assets</t>
  </si>
  <si>
    <t>Acquired intangible assets, net</t>
  </si>
  <si>
    <t>Goodwill</t>
  </si>
  <si>
    <t>Total assets</t>
  </si>
  <si>
    <t>Current liabilities:</t>
  </si>
  <si>
    <t>Accounts payable</t>
  </si>
  <si>
    <t>Accrued expenses</t>
  </si>
  <si>
    <t>Current portion of deferred revenue</t>
  </si>
  <si>
    <t>Total current liabilities</t>
  </si>
  <si>
    <t>Deferred revenue, net of current portion</t>
  </si>
  <si>
    <t>Other long-term liabilities</t>
  </si>
  <si>
    <t>Total liabilities</t>
  </si>
  <si>
    <t>Commitments and contingencies</t>
  </si>
  <si>
    <t>Stockholders’ equity:</t>
  </si>
  <si>
    <t>Preferred stock, $0.01 par value; 6,000,000 shares authorized; no shares issued</t>
  </si>
  <si>
    <t>Common stock, $0.01 par value; 45,000,000 shares authorized at June 30, 2015 and December 31, 2014; 27,436,121 and 27,207,723 shares issued at June 30, 2015 and December 31, 2014, respectively</t>
  </si>
  <si>
    <t>Additional paid-in capital</t>
  </si>
  <si>
    <t>Treasury stock, at cost (276,709 and 2,009 shares as of June 30, 2015 and December 31, 2014, respectively)</t>
  </si>
  <si>
    <t>Accumulated other comprehensive income</t>
  </si>
  <si>
    <t>Accumulated deficit</t>
  </si>
  <si>
    <t>Total stockholders’ equity</t>
  </si>
  <si>
    <t>Total liabilities and stockholders’ equity</t>
  </si>
  <si>
    <t>Condensed Consolidated Balance Sheets (Unaudited) (Parenthetical) - USD ($) $ in Thousands</t>
  </si>
  <si>
    <t>Statement of Financial Position [Abstract]</t>
  </si>
  <si>
    <t>Trade accounts receivable, allowances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densed Consolidated Statements of Operations (Unaudited) - USD ($) $ in Thousands</t>
  </si>
  <si>
    <t>3 Months Ended</t>
  </si>
  <si>
    <t>Jun. 30, 2014</t>
  </si>
  <si>
    <t>Income Statement [Abstract]</t>
  </si>
  <si>
    <t>Revenue</t>
  </si>
  <si>
    <t>Cost of revenue</t>
  </si>
  <si>
    <t>Gross profit</t>
  </si>
  <si>
    <t>Operating expenses:</t>
  </si>
  <si>
    <t>Research and development</t>
  </si>
  <si>
    <t>General and administrative</t>
  </si>
  <si>
    <t>Sales and marketing</t>
  </si>
  <si>
    <t>Restructuring charges</t>
  </si>
  <si>
    <t>Total operating expenses</t>
  </si>
  <si>
    <t>Loss from operations</t>
  </si>
  <si>
    <t>Interest and other income (expense), net</t>
  </si>
  <si>
    <t>Loss before income taxes</t>
  </si>
  <si>
    <t>Provision for income taxes</t>
  </si>
  <si>
    <t>Net loss</t>
  </si>
  <si>
    <t>Basic and diluted net loss per share (in dollars per share)</t>
  </si>
  <si>
    <t>Weighted-average number of common shares used in computing basic and diluted net loss per share (in shares)</t>
  </si>
  <si>
    <t>Condensed Consolidated Statements of Comprehensive Loss (Unaudited) - USD ($) $ in Thousands</t>
  </si>
  <si>
    <t>Statement of Comprehensive Income [Abstract]</t>
  </si>
  <si>
    <t>Other comprehensive (loss) income:</t>
  </si>
  <si>
    <t>Net unrealized gain (loss) on marketable securities</t>
  </si>
  <si>
    <t>Foreign currency translation adjustments</t>
  </si>
  <si>
    <t>Total other comprehensive (loss) income</t>
  </si>
  <si>
    <t>Total comprehensive loss</t>
  </si>
  <si>
    <t>Condensed Consolidated Statements of Cash Flows (Unaudited) - USD ($) $ in Thousands</t>
  </si>
  <si>
    <t>Operating activities</t>
  </si>
  <si>
    <t>Adjustments to reconcile net loss to net cash provided by operating activities:</t>
  </si>
  <si>
    <t>Depreciation and amortization</t>
  </si>
  <si>
    <t>Gain on disposal of equipment</t>
  </si>
  <si>
    <t>Accretion of discount on marketable securities</t>
  </si>
  <si>
    <t>Stock-based compensation expense</t>
  </si>
  <si>
    <t>Provision for reserves on accounts receivable</t>
  </si>
  <si>
    <t>Other non-cash items, net</t>
  </si>
  <si>
    <t>Changes in assets and liabilities:</t>
  </si>
  <si>
    <t>Accounts receivable</t>
  </si>
  <si>
    <t>Deferred revenue</t>
  </si>
  <si>
    <t>Net cash provided by operating activities</t>
  </si>
  <si>
    <t>Investing activities</t>
  </si>
  <si>
    <t>Purchases of property and equipment</t>
  </si>
  <si>
    <t>Proceeds from sale of property and equipment</t>
  </si>
  <si>
    <t>Proceeds from maturities of marketable securities and derivatives</t>
  </si>
  <si>
    <t>Purchases of marketable securities and derivatives</t>
  </si>
  <si>
    <t>Increase in restricted cash</t>
  </si>
  <si>
    <t>Net cash provided by (used in) investing activities</t>
  </si>
  <si>
    <t>Financing activities</t>
  </si>
  <si>
    <t>Proceeds from exercise of stock options</t>
  </si>
  <si>
    <t>Repurchase of common stock</t>
  </si>
  <si>
    <t>Net cash (used in) provided by financing activities</t>
  </si>
  <si>
    <t>Effect of currency exchange rate changes on cash</t>
  </si>
  <si>
    <t>Net increase in cash and cash equivalents</t>
  </si>
  <si>
    <t>Cash and cash equivalents, beginning of period</t>
  </si>
  <si>
    <t>Cash and cash equivalents, end of period</t>
  </si>
  <si>
    <t>Supplemental disclosure of cash flow information</t>
  </si>
  <si>
    <t>Cash paid for income taxes</t>
  </si>
  <si>
    <t>Non-cash investing activities</t>
  </si>
  <si>
    <t>Acquisition of property and equipment included in accounts payable and accrued expenses</t>
  </si>
  <si>
    <t>Nature of Business</t>
  </si>
  <si>
    <t>Accounting Policies [Abstract]</t>
  </si>
  <si>
    <t>Nature of Business Carbonite, Inc. (the “Company”) was incorporated in the State of Delaware on February 10, 2005 and is a provider of cloud and hybrid business continuity solutions. The Company’s solutions provide powerful features packaged in a cost-effective, simple and secure manner and are designed to address the specific needs of small and medium-sized businesses (SMBs) and individuals.</t>
  </si>
  <si>
    <t>Summary of Significant Accounting Policies</t>
  </si>
  <si>
    <t>Summary of Significant Accounting Policies Principles of Consolidation The accompanying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The accompanying unaudited interim condensed consolidated financial statements have been prepare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14 , as filed with the SEC on March 10, 2015, as amended on Form 10-K/A, as filed with the SEC on May 1, 2015. In the opinion of management, the condensed consolidated financial statements reflect all adjustments, consisting of normal recurring adjustments, necessary for a fair presentation of the Company’s financial position for the periods presented. The results for the periods presented are not necessarily indicative of future result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even if such assumptions are reasonable when made. Translation of Foreign Currencies The functional currency of the Company’s foreign subsidiaries is generally the local currency in which they operate. The Company translates foreign subsidiaries' assets and liabilities at the exchange rates in effect at period-end and revenues and expenses at the average exchange rates in effect during the period. Gains and losses from foreign currency translation are recorded as a component of other comprehensive loss. Foreign currency transaction gains and losses are included in "interest and other income (expense), net" in our consolidated statements of operations, net of losses and gains from any related derivative financial instruments. Concentration of Credit Risk Financial instruments that potentially subject the Company to credit risk primarily consist of cash and cash equivalents, marketable securities, derivatives, and accounts receivable. The Company maintains its cash and cash equivalents, marketable securities, and derivatives with high-quality financial institutions and, consequently, the Company believes that such funds are subject to minimal credit risk. Cash equivalents and marketable securities consist of investment grade debt securities or money market funds investing in such securities. The Company sells its services primarily to small and medium-sized businesses and individuals. Payment for the majority of the Company’s sales occurs via credit card. The Company regularly reviews its accounts receivable related to customers billed on traditional credit terms and provides an allowance for expected credit losses. Due to these factors, no additional credit risk beyond amounts provided for collection losses is believed by management to be probable in the Company’s accounts receivable. At June 30, 2015 and December 31, 2014 , no customer represented 10% or more of the Company’s accounts receivable balance and no customer represented 10% or more of the Company’s revenue for the periods presented. Revenue Recognition The Company derives revenue from Software-as-a-Service ("SaaS") offerings, software license agreements and post-contract customer support ("PCS"). Generally, the Company recognizes revenue when (i) persuasive evidence of an arrangement exists, (ii) delivery has occurred, (iii) the fee is fixed or determinable and (iv) collectibility is probable. Our revenue recognition policies for these revenue streams are discussed below. Software-as-a-Service Arrangements The Company derives the majority of its revenue from cloud and hybrid business continuity solutions subscription services. These services are standalone independent service solutions, which are generally contracted for a one - to three -year term. Subscription arrangements include access to use the Company’s services via the internet. The Company recognizes revenue in accordance with Accounting Standards Codification (“ASC”) 605-10, Overall Revenue Recognition. Subscription revenue is recognized ratably on a daily basis upon activation of service over the subscription period, when persuasive evidence of an arrangement with a customer exists, the subscription period has been activated, the price is fixed or determinable, and collection is reasonably assured. Deferred revenues represent payments received from customers for subscription services prior to recognizing the revenue related to those payments. Software and Software-related Arrangements The Company derives the remainder of its revenue from software arrangements, which often contain multiple revenue elements, such as software licenses and PCS. For multiple element software arrangements which qualify for separate element treatment, revenue is recognized for each element when each of the four basic criteria is met, which, excluding PCS, is typically upon delivery. Revenue for PCS agreements is recognized ratably over the term of the agreement, which is generally one year . Revenue is allocated to each element, excluding the software license, based on vendor-specific objective evidence ("VSOE"). VSOE is limited to the price charged when the element is sold separately or, for an element not yet being sold separately, the price established by management having the relevant authority. The Company does not have VSOE for our software licenses since they are seldom sold separately. Accordingly, revenue is allocated to the software license using the residual value method. Under the residual value method, revenue equal to VSOE of each undelivered element is initially deferred and any remaining arrangement fee is then allocated to the software license. Cash Equivalents and Marketable Securities The Company considers all highly liquid investments purchased with an original purchase maturity of 90 days or less to be the equivalent of cash for the purpose of balance sheet and statement of cash flows presentation. Marketable securities consist of time deposits and U.S. treasury securities with initial maturities of more than 90 days . Short-term investments in marketable securities are classified as available-for-sale and are recorded at fair value with unrealized gains and losses (excluding other-than-temporary impairments) reported as a separate component of accumulated other comprehensive loss. Realized gains and losses and declines in value judged to be other-than-temporary are included in income based on the specific identification method. Fair value is determined based on quoted market prices. At June 30, 2015 and December 31, 2014 , the Company’s marketable securities have remaining maturities within two years and have a total cost basis of $4.0 million and $15.0 million , respectively. The Company reviews its investments for other-than-temporary impairment whenever evidence indicates that an investment’s carrying amount is not recoverable within a reasonable period of time. Business Combinations In accordance with ASC 805, Business Combinations ("ASC Topic 805"), the Company recognizes tangible and intangible assets acquired and liabilities assumed based on their estimated fair values. Determining these fair values requires management to make significant estimates and assumptions, especially with respect to intangible assets. The fair value of identifiable intangible assets is based on detailed valuations that use information and assumptions provided by management, which reflect management’s best estimates of inputs and assumptions that a market participant would use. The Company’s identifiable intangible assets consist of developed technology, customer relationships, tradenames, and non-compete agreements. Developed technology consists of products that have reached technological feasibility, and tradenames represent both acquired company and product names. Customer relationships represent the underlying relationships and agreements with customers of the acquired company’s installed base. Non-compete agreements represent the protection against the loss of business and resultant cash flows from direct competition. 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or more frequently at the reporting unit level if facts and circumstances warrant a review.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 The Company’s annual goodwill impairment test is at November 30th of each year. Intangible assets acquired in a business combination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he Company reviews its intangible assets with definite lives for impairment when events or changes in circumstances indicate that the related carrying amount may not be recoverable. Internal-use Software and Website Development The Company accounts for its software and website development costs in accordance with the guidance in ASC 350-40, Internal Use Software and ASC 350-50, Website Development Costs .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at which point the costs are amortized over the estimated useful life of the software. As of June 30, 2015 and December 31, 2014 , approximately $1.1 million and $1.0 million of costs associated with internal-use software and website development costs, respectively, were capitalized on the Company's consolidated balance sheets. For the three-month period ended June 30, 2015 , the Company recorded $0.1 million of amortization expense related to capitalized internal-use software and website development costs. There was no amortization expense of capitalized amounts recorded for the three-month period ended June 30, 2014 . 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by prescribing a more-likely-than-not threshold for financial statement recognition and measurement of a tax position taken or expected to be taken in a tax return.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The Company does not disclose geographic information for revenue and long-lived assets, excluding deferred tax assets, goodwill and intangible assets. Revenue and long-lived assets, excluding deferred tax assets, goodwill and intangible assets, located outside the United States do not exceed 10% of total revenue and total assets. Accounting for Stock-Based Compensation The Company recognizes stock-based compensation as an expense in the financial statements based on the estimated fair value for stock-based awards granted over the requisite service periods for the individual awards, which generally equals the vesting periods. The Company uses the straight-line amortization method for recognizing stock-based compensation expense. The Company estimates the fair value of stock options on the date of grant using the Black-Scholes option-pricing model and the fair value of equity awards with market based vesting provisions on the date of grant using a lattice model with a Monte-Carlo simulation. These models require the use of highly subjective estimates and assumptions, including expected stock price volatility, expected term of an award, risk-free interest rate, and expected dividend yield. The grant date fair value of restricted stock units granted is based on the fair value of the underlying common stock on the date of grant. Recently Issued Accounting Standards In May 2014, the Financial Accounting Standards Board (“FASB”) issued ASU 2014-9, Revenue from Contacts with Customers (“ASU 2014-9”),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guidance will be effective for the Company on January 1, 2018, with early adoption permitted, but not earlier than January 1, 2017. The guidance may be applied retrospectively to each prior period presented or retrospectively with the cumulative effect recognized as of the date of initial adoption. The Company is currently assessing the potential impact of the adoption of ASU 2014-9 on its consolidated financial statements. In August 2014, the FASB issued ASU 2014-15, Presentation of Financial Statements — Going Concern: Disclosure of Uncertainties about an Entity’s Ability to Continue as a Going Concern (“ASU 2014-15”). The standard requires that the Company evaluates,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The Company does not expect to early adopt ASU 2014-15, which will be effective for its fiscal year ending December 31, 2016. The Company does not believe the standard will have a material impact on its consolidated financial statements. In April 2015, the FASB issued ASU 2015-05, Intangibles—Goodwill and Other—Internal-Use Software: Customer’s Accounting for Fees Paid in a Cloud Computing Arrangement (“ASU 2015-05”). The standard clarifies the circumstances under which a cloud computing customer would account for the arrangement as a license of internal-use software under ASC 350-40. ASU 2015-05 is effective for annual periods, including interim periods within those annual periods, beginning after December 15, 2015, and early adoption is permitted. The Company does not expect to early adopt ASU 2015-05, which will be effective for its fiscal year ending December 31, 2016. The Company does not believe the standard will have a material impact on its consolidated financial statements.</t>
  </si>
  <si>
    <t>Net Loss per Share</t>
  </si>
  <si>
    <t>Earnings Per Share [Abstract]</t>
  </si>
  <si>
    <t>Net Loss per Share The Company calculates basic and diluted net loss per share of common stock by dividing the net loss by the weighted average number of unrestricted common shares outstanding for the period. The following potentially dilutive common stock equivalents have been excluded from the computation of diluted weighted-average shares outstanding as of June 30, 2015 and 2014 as they would be anti-dilutive due to the Company’s net losses (in thousands): As of June 30, 2015 2014 Options to purchase common stock (1) 3,436 3,384 Restricted stock units (2) 1,299 437 Total 4,735 3,821 (1) Includes 250,000 options with market based vesting conditions granted to the Company's chief executive officer in December 2014. (2) Includes 100,000 equity awards with market based vesting conditions granted to the Company's chief financial officer in June 2015.</t>
  </si>
  <si>
    <t>Fair Value of Financial Instruments</t>
  </si>
  <si>
    <t>Fair Value Disclosures [Abstract]</t>
  </si>
  <si>
    <t>Fair Value of Financial Instruments Derivative Instruments Non-designated Foreign Currency Contracts The Company uses foreign currency forward contracts as part of our strategy to manage exposure related to Euro denominated intercompany monetary assets and liabilities. The Company has not designated these forward contracts as hedging instruments pursuant to ASC 815, Derivatives and Hedging. Accordingly, the Company recorded the fair value of these contracts at the end of each reporting period in our consolidated balance sheet, with changes in the fair value recorded in earnings as "interest and other income (expense), net" in our consolidated statement of operations. Cash flows from the settlement of these non-designated foreign currency contracts are reported in cash flows from investing activities. These currency forward contracts are entered into for periods consistent with currency transaction exposures, generally less than one year . At June 30, 2015 and December 31, 2014 , the Company had outstanding contracts with a total notional value of $28.4 million and $30.6 million , respectively. The following table provides a quantitative summary of the fair value of derivative instruments not designated as hedging instruments as of June 30, 2015 and December 31, 2014 (in thousands): Fair Value Description Balance Sheet Classification June 30, 2015 December 31, 2014 Non-Designated Hedging Instruments Foreign currency contracts Prepaid expenses and other current assets $ 2 $ 558 Total derivative instruments $ 2 $ 558 The following table summarizes the (losses) gains related to derivative instruments not designated as hedging instruments for the three and six months ended June 30, 2015 and 2014 (in thousands): Three Months Ended June 30, Six Months Ended June 30, Location in Statement of Operations 2015 2014 2015 2014 Foreign currency contracts Interest and other income (expense), net $ (991 ) $ — $ 2,402 $ — Other Fair Value Measurements The Company applies the guidance in ASC 820, Fair Value Measurements and Disclosures , (“ASC Topi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Topi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 The Company’s assets and liabilities that are measured at fair value on a recurring basis, by level, within the fair value hierarchy are summarized as follows (in thousands): June 30, 2015 December 31, 2014 Level 1 Level 2 Level 3 Total Level 1 Level 2 Level 3 Total Assets: Cash equivalents—money market funds $ 26,707 $ — $ — $ 26,707 $ 15,643 $ — $ — $ 15,643 Marketable securities—U.S. treasury securities and time deposits — 3,990 — 3,990 — 15,031 — 15,031 Foreign currency exchange contracts — 2 — 2 — 558 — 558 Total $ 26,707 $ 3,992 $ — $ 30,699 $ 15,643 $ 15,589 $ — $ 31,232 The Company’s investments in money market funds are classified within Level 1 of the fair value hierarchy because they are valued using quoted market prices. Our marketable securities and foreign currency exchange contracts are classified as Level 2 within the fair value hierarchy as they are valued using professional pricing sources for identical or comparable instruments, rather than direct observations of quoted prices in active markets.</t>
  </si>
  <si>
    <t>Goodwill and Acquired Intangible Assets</t>
  </si>
  <si>
    <t>Goodwill and Intangible Assets Disclosure [Abstract]</t>
  </si>
  <si>
    <t>Goodwill and Acquired Intangible Assets As of June 30, 2015 and December 31, 2014 , the carrying amount of goodwill was $22.8 million and $23.7 million , respectively. The following is a rollforward of our goodwill balance (in thousands): Goodwill Balance as of December 31, 2014 $ 23,728 Effect of foreign exchange rates (969 ) Balance as of June 30, 2015 $ 22,759 Goodwill is not amortized. The Company reviews goodwill for impairment at least annually in the fourth quarter, or on an interim basis if an event or circumstance occurs indicating the potential for impairment. To date, the Company has had no impairments of goodwill. Purchased intangible assets consist of the following (in thousands): June 30, 2015 December 31, 2014 Weighted- Average Estimated Useful Life (in years) Gross Carrying Value Accumulated Amortization Net Carrying Value Gross Carrying Value Accumulated Amortization Net Carrying Value Developed technology 6.4 $ 7,880 $ 1,827 $ 6,053 $ 8,303 $ 1,200 $ 7,103 Customer relationships 7.2 3,028 912 2,116 3,153 695 2,458 Tradenames 7.1 734 161 573 763 108 655 Non-compete agreements 3.8 380 327 53 380 274 106 $ 12,022 $ 3,227 $ 8,795 $ 12,599 $ 2,277 $ 10,322 The Company recorded amortization expense of $0.5 million and $0.2 million for the three-month periods ended June 30, 2015 and June 30, 2014 , respectively, and $1.0 million and $0.5 million for the six-month periods ended June 30, 2015 and June 30, 2014 , respectively. Amortization relating to developed technology is recorded within cost of revenue, amortization of customer relationships is recorded within sales and marketing expenses, and amortization of trade names and non-compete agreements is recorded within general and administrative expenses. Future estimated amortization expense of acquired intangibles as of June 30, 2015 is as follows (in thousands): Remainder of 2015 $ 932 2016 1,661 2017 1,536 2018 1,516 2019 1,473 Thereafter 1,677 $ 8,795</t>
  </si>
  <si>
    <t>Accrued Expenses</t>
  </si>
  <si>
    <t>Payables and Accruals [Abstract]</t>
  </si>
  <si>
    <t>Accrued Expenses Accrued expenses consist of the following (in thousands): June 30, 2015 December 31, 2014 Accrued media spend $ 1,346 $ 1,827 Accrued compensation 3,315 2,288 Accrued restructuring 167 325 Accrued tax liabilities 2,381 2,394 Accrued consulting and professional fees 1,640 1,579 Accrued other expenses 1,922 2,093 Total accrued expenses $ 10,771 $ 10,506</t>
  </si>
  <si>
    <t>Stockholders' Equity</t>
  </si>
  <si>
    <t>Stockholders' Equity Note [Abstract]</t>
  </si>
  <si>
    <t>Stockholders' Equity Share Repurchase Program On May 11, 2015, the Company's Board of Directors authorized a $20.0 million share repurchase program, effective from May 15, 2015 through May 15, 2018. Share repurchases are made from time-to-time in the open market, in privately negotiated transactions or otherwise, in accordance with applicable securities laws and regulations. The timing and amount of any share repurchases are determined by the Company's management based on an evaluation of market conditions, the trading price of the stock, and other factors. For the three and six months end ed June 30, 2015 , the Company repurchased 274,700 shares of its common stock at an average price of $10.88 per share for a total cost of approximately $3.0 million . At June 30, 2015 , approximately $17.0 million remained available under the Company's share repurchase program.</t>
  </si>
  <si>
    <t>Stock-based Awards</t>
  </si>
  <si>
    <t>Disclosure of Compensation Related Costs, Share-based Payments [Abstract]</t>
  </si>
  <si>
    <t>Stock-based Awards The Company’s 2005 Stock Incentive Plan (the “2005 Plan”) provided for granting of incentive stock options, non-qualified options, restricted stock, or other awards to the Company’s employees, officers, directors, and outside consultants up to an aggregate of 3,601,551 shares of the Company’s common stock. In conjunction with the effectiveness of the 2011 Equity Award Plan (the “2011 Plan”), the Company’s Board of Directors voted that no further stock options or other equity-based awards would be granted under the 2005 Plan. The Company’s 2011 Plan provides for the issuance of stock options, restricted stock, restricted stock units, and other stock-based awards to the employees, officers, directors, and consultants of the Company or its subsidiaries. In connection with the approval of the 2011 Plan, the Company reserved 1,662,000 shares of common stock for issuance thereunder. On January 1 st of each year, beginning January 1, 2012, the number of shares reserved under the 2011 Plan increased or will increase by the lesser of 1,500,000 shares, 4.0% of the outstanding shares of common stock and common stock equivalents, or another amount determined by the Company’s Board of Directors. As of June 30, 2015 , 336,607 shares of common stock were available for future grant under the 2011 Plan. Stock-based awards granted to employees generally vest over a three - or four -year period, and, in the case of stock options, expire ten years from the date of grant. Certain awards provide for accelerated vesting if there is a change of control, as defined in the 2005 Plan or 2011 Plan, as applicable. The Company has generally granted stock options at exercise prices not less than the fair market value of its common stock on the date of grant. Stock Options The following summarizes stock option activity under stock incentive plans for the six months ended June 30, 2015 : Number of Shares Weighted- Average Exercise Price per Share Weighted- Average Remaining Contractual Life (in years) Aggregate Intrinsic Value (in thousands) (2) Outstanding at December 31, 2014 3,080,439 $ 10.63 $ 11,456 Granted 499,000 13.47 Exercised (156,490) 10.46 Forfeited (236,731) 12.44 Outstanding at June 30, 2015 3,186,218 $ 10.94 7.58 $ 4,691 Exercisable as of June 30, 2015 1,664,572 $ 10.54 6.61 $ 2,929 Vested and expected to vest as of June 30, 2015 (1) 2,867,329 $ 10.85 7.43 $ 4,389 (1) Represents the number of vested stock options as of June 30, 2015 , plus the number of unvested stock options expected to vest as of June 30, 2015 , based on the unvested stock options outstanding at June 30, 2015 , adjusted for estimated forfeitures. (2) The aggregate intrinsic value is calculated as the positive difference, if any, between the exercise price of the underlying stock options and the fair market value of the Company’s common stock on June 30, 2015 . The Company generally estimates the fair value of stock options on the date of grant using the Black-Scholes option-pricing model. This model requires the use of highly subjective estimates and assumptions, including expected stock price volatility, expected term of an award, risk-free interest rate, and expected dividend yield. The assumptions used to estimate the fair value of the stock options granted during the six months ended June 30, 2015 and 2014 using the Black-Scholes option-pricing model were as follows: Three Months Ended June 30, Six Months Ended June 30, 2015 2014 2015 2014 Weighted-average exercise price $ 11.19 $ 9.69 $ 13.47 $ 10.43 Weighted-average grant-date fair value $ 5.32 $ 4.92 $ 6.61 $ 5.35 Black-Scholes Assumptions Risk-free interest rate 1.54 % 2.02 % 1.72 % 2.07 % Expected dividend yield — % — % — % — % Expected volatility 49 % 52 % 50 % 52 % Expected term (in years) 5.5 to 6.1 5.8 to 6.1 5.5 to 6.1 5.8 to 6.1 Total stock-based compensation expense recognized for the stock options was $1.0 million and $1.5 million for the three months ended June 30, 2015 and 2014 , respectively, and $2.0 million and $2.7 million for the six months ended June 30, 2015 and 2014 , respectively. Restricted Stock Units The Company recognizes non-cash compensation expense over the vesting term of restricted stock units. The fair value is measured based upon the number of units and the closing price of the Company’s common stock underlying such units on the dates of grant. During the six months ended June 30, 2015 , the Company granted 536,211 restricted stock units. Upon vesting and settlement, each restricted stock unit entitles the holder to receive one share of common stock. Total stock-based compensation expense recognized for the restricted stock units was $0.9 million and $0.1 million for the three months ended June 30, 2015 and 2014 , respectively, and $1.7 million and $0.1 million for the six months ended June 30, 2015 and 2014 , respectively. The following table summarizes restricted stock unit activity for the six months ended June 30, 2015 : Number of Shares Weighted Average Grant Date Fair Value Unvested restricted stock units as of December 31, 2014 849,619 $ 12.73 Restricted stock units granted 536,211 13.82 Restricted stock units vested (79,275 ) 10.87 Restricted stock units forfeited (107,750 ) 12.17 Unvested restricted stock units as of June 30, 2015 1,198,805 $ 13.39 Equity Awards with Market Based Vesting Conditions In connection with the hiring of a new president and chief executive officer in the fourth quarter of 2014, the Company granted 250,000 options with market based vesting conditions at an exercise price equal to the fair market value per share of the common stock on the date of grant, $14.44 . The vesting of these options is based on achieving target market prices of the common stock for a requisite Trading Period as described herein. There are four targets to be achieved, $15.00 , $17.50 , $20.00 , and $22.50 , with 62,500 , or 25% , of the total options vesting at each target. The options shall vest on the first day after the completion of a period of twenty consecutive days in which the common stock has reached a target price, based upon the closing price (the "Trading Period"). In June 2015, the Company granted the chief financial officer 100,000 restricted stock units with market based vesting conditions. The 100,000 restricted stock units begin to accrue in 25% increments on each one-year anniversary of the date of grant, but do not become vested units, until the market based conditions are met (subject further to time based vesting conditions and continued employment). The vesting of any then accrued restricted stock units is based on achieving target market prices of the common stock for a requisite Trading Period. There are two targets to be achieved, $14.00 and $18.00 per share, with 50,000 , or 50% , of the total award vesting at each target. The then accrued restricted stock units shall vest on the first day after the completion of a Trading Period, and any vesting thereafter will be contingent only on time based vesting and continued employment with the Company. The Company estimates the fair value of equity awards with market based vesting conditions on the date of grant using a lattice model with a Monte-Carlo simulation. The model requires the use of subjective estimates and assumptions, including grant price, expected volatility, risk-free interest rate and dividend yield. The assumptions used to estimate the fair value of the equity awards with market based vesting conditions were as follows: Three Months Ended June 30, 2015 Weighted-average grant-date fair value $ 11.32 Lattice Model Assumptions Risk-free interest rate 2.38 % Expected dividend yield — % Expected volatility 49 % The Company recognizes the stock-based compensation expense on equity awards with market based vesting conditions in our consolidated statements of operations on a straight-line basis over the requisite service period. Total stock-based compensation expense recognized for the equity awards with market based vesting conditions was $0.4 million and $1.0 million for the three and six month periods ended June 30, 2015 . Stock-based Compensation Expense Stock-based compensation is reflected in the consolidated statement of operations as follows (in thousands): Three Months Ended Six Months Ended 2015 2014 2015 2014 Cost of revenues $ 162 $ 126 $ 329 $ 243 Research and development 313 504 638 764 General and administrative 1,596 707 3,329 1,359 Sales and marketing 334 260 577 488 Total stock-based compensation expense $ 2,405 $ 1,597 $ 4,873 $ 2,854</t>
  </si>
  <si>
    <t>Income Taxes</t>
  </si>
  <si>
    <t>Income Tax Disclosure [Abstract]</t>
  </si>
  <si>
    <t>Income Taxes Our effective income tax rates were (9.1%) and (5.8%) for the three and six months ended June 30, 2015 , respectively. Our effective income tax rates were (0.4%) and (0.6%) for the three and six months ended June 30, 2014 , respectively. Our effective income tax rate is based upon estimated income before provision for income taxes for the year, composition of the income in different countries, and adjustments, if any, in the applicable quarterly periods for potential tax consequences, benefits and/or resolutions of tax audits or other tax contingencies. For the three and six months ended June 30, 2015 , the effective income tax rate varied from the statutory income tax rate principally as a result of significant pre-tax book losses in the US and Switzerland that cannot be benefitted. Our effective income tax rate in the three and six months ended June 30, 2015 differed from the three and six months ended June 30, 2014 primarily due to an increase in foreign earnings and non-deductible compensation as a result of the Company's recent acquisition of the German entity Mailstore Software GmbH ("MailStore"). The statute of limitations for assessment by the Internal Revenue Service (“IRS”) and state tax authorities is open for each of the tax years ending December 31, 2011 through 2014 , although carryforward attributes that were generated prior to tax year 2011 may still be adjusted upon examination by the IRS or state tax authorities if they either have been or will be used in a future period. There are currently no federal or state audits in progress in the US. One of our German subsidiaries is currently under audit for the years ended 2011 through 2014 . The statute of limitations for assessments by foreign taxing authorities is generally not open for years prior to 2010, although carryforward attributes that were generated prior to tax year 2010 may still be adjusted upon examinations.</t>
  </si>
  <si>
    <t>Commitments and Contingencies</t>
  </si>
  <si>
    <t>Commitments and Contingencies Disclosure [Abstract]</t>
  </si>
  <si>
    <t>Commitments and Contingencies Operating Leases The Company leases various facilities under leases that expire at varying dates through 2024 . Certain of these leases contain renewal options and require the Company to pay operating costs, including property taxes, insurance, and maintenance. The Company has lease agreements to rent office space in Boston, Massachusetts (corporate headquarters); Lewiston, Maine; Sunnyvale, California; Munich, Germany; and Viersen, Germany. The Company has lease agreements to rent data center space in Wakefield, Massachusetts; Phoenix, Arizona; and Chandler, Arizona. The Company also maintained a hosting service agreement with a third-party data center vendor in Somerville, Massachusetts, which ended on January 31, 2015. The terms of several of these leases include escalating rent and free rent periods. Accordingly, the Company recorded a deferred rent liability related to the free rent and escalating rent payments, such that rent is being recognized on a straight-line basis over the terms of the leases. At June 30, 2015 and December 31, 2014 , $5.1 million and $4.8 million , respectively, was included in accrued expenses and other long-term liabilities related to the deferred rent. In May 2014, the Company entered into a lease agreement for its new corporate headquarters in Boston, Massachusetts. The initial term of the lease expires on December 31, 2024, and the Company has the option to extend the original term of the lease for one successive five -year period. Upon execution of the lease agreement, the Company was required to post a security deposit of $0.8 million , which the Company maintains as a letter of credit. The Company’s landlord can draw against this letter of credit in the event of default by the Company. The facility was made available to the Company to begin its build-out on June 1, 2014, and as such, the Company began recording rent expense at that time. In accordance with the lease, the Company received a tenant improvement allowance. The rent expense is recorded net of the allowance over the term of the lease. The leasehold improvements associated with the initial build-out are being amortized over the initial term of the lease. Any additional leasehold improvements made during the course of occupancy will be amortized over the shorter of the useful life or remaining life of the lease. Future non-cancellable minimum lease payments under all operating leases as of June 30, 2015 , are as follows (in thousands): Years Ended December 31, Office Leases Data Center Leases Total Remainder of 2015 $ 1,156 $ 1,345 $ 2,501 2016 2,068 793 2,861 2017 2,081 817 2,898 2018 2,181 275 2,456 2019 2,184 — 2,184 Thereafter 10,468 — 10,468 $ 20,138 $ 3,230 $ 23,368 At June 30, 2015 , the Company subleased certain office space to third parties, which sublease income will offset lease payments in the table above. Total sublease income under contractual terms is $1.6 million , with both the sublease and the underlying lease expiring in December 2016. Other Non-cancellable Commitments As of June 30, 2015 , the Company had non-cancellable commitments to vendors primarily consisting of advertising, marketing and broadband services contracts, as follows (in thousands): Years Ended December 31, Commitments Remainder of 2015 $ 3,306 2016 1,434 2017 693 2018 116 2019 35 $ 5,584 Litigation On August 30, 2010, Oasis Research, LLC (“Oasis Research”) sued the Company and 17 other defendants in the United States Court for the Eastern District of Texas (the “Court”) alleging infringement of certain of Oasis Research’s patents. A trial was held in March 2013 and a jury verdict was returned against Oasis Research finding that all of the asserted patents were invalid based on a failure to list an inventor. On January 8, 2015, the Court granted Oasis Research’s motion for Judgment as a Matter of Law under Rule 50(b) and Alternative Request for a New Trial under Rule 59(a). Consequently, all other issues remain in the case, including alleged infringement, invalidity, and Oasis Research’s claims under the Racketeer Influenced and Corrupt Organizations (“RICO”) Act. The Court has currently scheduled a trial on the RICO claims to begin on October 26, 2015 and a trial on alleged infringement and invalidity to begin on November 12, 2015. Based on its investigation to date, the Company believes that all asserted patents are not valid and/or the Company’s products and services do not infringe. The Company also believes it has not violated the RICO statute, and will defend itself vigorously against any claims that it did. The Company is not able to assess with certainty the outcome of this lawsuit or the amount or range of potential damages or future payments associated with this lawsuit at this time. While the Company intends to defend itself and prosecute its counterclaims vigorously, any litigation is subject to inherent uncertainties, and there can be no assurance that the expenses associated with defending these lawsuits or their resolution will not have a material adverse impact on its business, operations, financial condition, or cash flows. Although the results of litigation and claims cannot be predicted with certainty, the Company is not presently involved in any other legal proceeding in which the outcome, if determined adversely to the Company, would be expected to have a material adverse effect on our business, operating results, or financial condition. Regardless of the outcome, litigation can have an adverse impact on the Company because of defense and settlement costs, diversion of management resources, and other factors.</t>
  </si>
  <si>
    <t>Retirement Plan</t>
  </si>
  <si>
    <t>Compensation and Retirement Disclosure [Abstract]</t>
  </si>
  <si>
    <t>Retirement Plan The Company has a 401(k) defined contribution savings plan for its employees who meet certain employment status and age requirements. The plan allows participants to defer a portion of their annual compensation on a pre-tax basis. Effective January 1, 2012, the Company elected to make a matching contribution of up to 4% of each employee’s wages. For each of the three months ended June 30, 2015 and 2014 , the Company’s matching contributions to the plan were $0.3 million and $0.2 million , respectively. For each of the six months ended June 30, 2015 and 2014 , the Company's matching contributions to the plan were $0.6 million and $0.4 million , respectively.</t>
  </si>
  <si>
    <t>Restructuring</t>
  </si>
  <si>
    <t>Restructuring and Related Activities [Abstract]</t>
  </si>
  <si>
    <t>Restructuring In the fourth quarter of 2014, the Company exited office space and relocated its corporate headquarters. The relocation was made to facilitate growth of the Company and the related increase in headcount. In association with the exit of the former office space, the Company recorded a charge at the cease-use date in accordance with ASC Topic 420, Exit or Disposal Cost Obligations . In the fourth quarter of 2014, the Company began a restructuring program to close its Somerville, Massachusetts data center and transition the computer equipment and operations located at the facility to its other Massachusetts data center. Activities related to this effort were initiated in the fourth quarter of 2014 and were completed by the end of the first quarter 2015. The Company recorded no restructuring charges for the three-month period ended June 30, 2015 , and $0.1 million for the six-month period ended June 30, 2015 . As of June 30, 2015 and December 31, 2014 , the Company had $0.3 million and $0.5 million accrued related to restructuring, respectively.</t>
  </si>
  <si>
    <t>Revolving Credit Facility</t>
  </si>
  <si>
    <t>Debt Disclosure [Abstract]</t>
  </si>
  <si>
    <t>Revolving Credit Facility On May 6, 2015, the Company and certain of our subsidiaries entered into a credit agreement with Silicon Valley Bank (the "Credit Facility"), which provides revolving credit financing of up to $25.0 million , including a $5.0 million sub-limit for letters of credit. The Credit Facility may be increased by up to an additional $25.0 million if the existing or additional lenders are willing to make such increased commitments and subject to other terms and conditions. The Credit Facility shall be available to the Company on a revolving basis during the period commencing on May 6, 2015 through May 6, 2018 at an interest rate of the Wall Street Journal prime rate plus 75 basis points or LIBOR plus 175 basis points, at the option of the Company. The Credit Facility is secured by substantially all of the Company’s assets and contains customary affirmative and negative covenants, including financial covenants specifying a minimum quick ratio and minimum consolidated free cash flow, in each case subject to customary and other exceptions for a credit facility of this size and type, each as further described in the Credit Facility. On May 22, 2015, the Company entered into an amendment to the Credit Facility, with Silicon Valley Bank (the "Amendment"), which amends the Company’s existing Credit Facility. The Amendment eliminates from the events which constitute a change of control and, consequently, an event of default, the replacement, under specified circumstances, of a majority of the Company’s board of directors. The Amendment also allows the Company to repurchase its capital stock pursuant to a board of directors approved stock repurchase plan, so long as the total of such repurchases does not exceed $20 million during the term of the Credit Facility and the Company remains in pro forma compliance with the financial and other covenants. As of June 30, 2015 , the Company was in compliance with these covenants and there was one letter of credit for $0.8 million outstanding under the Credit Facility related to the security deposit on the lease for the Company's corporate headquarters. Availability under the Credit Facility as of June 30, 2015 was $24.2 million .</t>
  </si>
  <si>
    <t>Related Party Transactions</t>
  </si>
  <si>
    <t>Related Party Transactions [Abstract]</t>
  </si>
  <si>
    <t>Related Party Transactions On July 21, 2015, the Company entered into an Evaluation Agreement with Storiant, Inc. (“Storiant”), a provider of enterprise storage solutions. David Friend, the Company’s founder and current Executive Chairman, is chairman of the Board of Directors of Storiant, and Jeffry Flowers, the founder and Chief Executive Officer of Storiant, is a member of the Company’s Board of Directors. The respective ownership interests of Mr. Friend and Mr. Flowers in the Company and Storiant, are described in the Company’s Proxy Statement as filed with the SEC on May 11, 2015. The aggregate value of the transactions contemplated by the Evaluation Agreement is substantially less than $120,000 , and the interests of each of Messrs. Friend and Flowers in such transactions arises from their respective ownership of equity securities in both the Company and Storiant.</t>
  </si>
  <si>
    <t>Summary of Significant Accounting Policies (Policies)</t>
  </si>
  <si>
    <t>Principles of Consolidation</t>
  </si>
  <si>
    <t>The accompanying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The accompanying unaudited interim condensed consolidated financial statements have been prepare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14 , as filed with the SEC on March 10, 2015, as amended on Form 10-K/A, as filed with the SEC on May 1, 2015. In the opinion of management, the condensed consolidated financial statements reflect all adjustments, consisting of normal recurring adjustments, necessary for a fair presentation of the Company’s financial position for the periods presented. The results for the periods presented are not necessarily indicative of future results.</t>
  </si>
  <si>
    <t>Use of Estimates</t>
  </si>
  <si>
    <t>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even if such assumptions are reasonable when made.</t>
  </si>
  <si>
    <t>Translation of Foreign Currencies</t>
  </si>
  <si>
    <t>The functional currency of the Company’s foreign subsidiaries is generally the local currency in which they operate. The Company translates foreign subsidiaries' assets and liabilities at the exchange rates in effect at period-end and revenues and expenses at the average exchange rates in effect during the period. Gains and losses from foreign currency translation are recorded as a component of other comprehensive loss. Foreign currency transaction gains and losses are included in "interest and other income (expense), net" in our consolidated statements of operations, net of losses and gains from any related derivative financial instruments.</t>
  </si>
  <si>
    <t>Concentration of Credit Risk</t>
  </si>
  <si>
    <t xml:space="preserve">Financial instruments that potentially subject the Company to credit risk primarily consist of cash and cash equivalents, marketable securities, derivatives, and accounts receivable. The Company maintains its cash and cash equivalents, marketable securities, and derivatives with high-quality financial institutions and, consequently, the Company believes that such funds are subject to minimal credit risk. Cash equivalents and marketable securities consist of investment grade debt securities or money market funds investing in such securities. The Company sells its services primarily to small and medium-sized businesses and individuals. Payment for the majority of the Company’s sales occurs via credit card. The Company regularly reviews its accounts receivable related to customers billed on traditional credit terms and provides an allowance for expected credit losses. Due to these factors, no additional credit risk beyond amounts provided for collection losses is believed by management to be probable in the Company’s accounts receivable. At June 30, 2015 and December 31, 2014 , no customer represented 10% or more of the Company’s accounts receivable balance and no customer represented 10% or more of the Company’s revenue for the periods presented. </t>
  </si>
  <si>
    <t>Revenue Recognition</t>
  </si>
  <si>
    <t xml:space="preserve">The Company derives revenue from Software-as-a-Service ("SaaS") offerings, software license agreements and post-contract customer support ("PCS"). Generally, the Company recognizes revenue when (i) persuasive evidence of an arrangement exists, (ii) delivery has occurred, (iii) the fee is fixed or determinable and (iv) collectibility is probable. Our revenue recognition policies for these revenue streams are discussed below. Software-as-a-Service Arrangements The Company derives the majority of its revenue from cloud and hybrid business continuity solutions subscription services. These services are standalone independent service solutions, which are generally contracted for a one - to three -year term. Subscription arrangements include access to use the Company’s services via the internet. The Company recognizes revenue in accordance with Accounting Standards Codification (“ASC”) 605-10, Overall Revenue Recognition. Subscription revenue is recognized ratably on a daily basis upon activation of service over the subscription period, when persuasive evidence of an arrangement with a customer exists, the subscription period has been activated, the price is fixed or determinable, and collection is reasonably assured. Deferred revenues represent payments received from customers for subscription services prior to recognizing the revenue related to those payments. Software and Software-related Arrangements The Company derives the remainder of its revenue from software arrangements, which often contain multiple revenue elements, such as software licenses and PCS. For multiple element software arrangements which qualify for separate element treatment, revenue is recognized for each element when each of the four basic criteria is met, which, excluding PCS, is typically upon delivery. Revenue for PCS agreements is recognized ratably over the term of the agreement, which is generally one year . Revenue is allocated to each element, excluding the software license, based on vendor-specific objective evidence ("VSOE"). VSOE is limited to the price charged when the element is sold separately or, for an element not yet being sold separately, the price established by management having the relevant authority. The Company does not have VSOE for our software licenses since they are seldom sold separately. Accordingly, revenue is allocated to the software license using the residual value method. Under the residual value method, revenue equal to VSOE of each undelivered element is initially deferred and any remaining arrangement fee is then allocated to the software license. </t>
  </si>
  <si>
    <t>Cash Equivalents and Marketable Securities</t>
  </si>
  <si>
    <t>The Company considers all highly liquid investments purchased with an original purchase maturity of 90 days or less to be the equivalent of cash for the purpose of balance sheet and statement of cash flows presentation. Marketable securities consist of time deposits and U.S. treasury securities with initial maturities of more than 90 days . Short-term investments in marketable securities are classified as available-for-sale and are recorded at fair value with unrealized gains and losses (excluding other-than-temporary impairments) reported as a separate component of accumulated other comprehensive loss. Realized gains and losses and declines in value judged to be other-than-temporary are included in income based on the specific identification method. Fair value is determined based on quoted market prices. At June 30, 2015 and December 31, 2014 , the Company’s marketable securities have remaining maturities within two years and have a total cost basis of $4.0 million and $15.0 million , respectively. The Company reviews its investments for other-than-temporary impairment whenever evidence indicates that an investment’s carrying amount is not recoverable within a reasonable period of time.</t>
  </si>
  <si>
    <t>Business Combinations</t>
  </si>
  <si>
    <t>In accordance with ASC 805, Business Combinations ("ASC Topic 805"), the Company recognizes tangible and intangible assets acquired and liabilities assumed based on their estimated fair values. Determining these fair values requires management to make significant estimates and assumptions, especially with respect to intangible assets. The fair value of identifiable intangible assets is based on detailed valuations that use information and assumptions provided by management, which reflect management’s best estimates of inputs and assumptions that a market participant would use. The Company’s identifiable intangible assets consist of developed technology, customer relationships, tradenames, and non-compete agreements. Developed technology consists of products that have reached technological feasibility, and tradenames represent both acquired company and product names. Customer relationships represent the underlying relationships and agreements with customers of the acquired company’s installed base. Non-compete agreements represent the protection against the loss of business and resultant cash flows from direct competition.</t>
  </si>
  <si>
    <t xml:space="preserve">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or more frequently at the reporting unit level if facts and circumstances warrant a review.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 The Company’s annual goodwill impairment test is at November 30th of each year. Intangible assets acquired in a business combination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he Company reviews its intangible assets with definite lives for impairment when events or changes in circumstances indicate that the related carrying amount may not be recoverable. </t>
  </si>
  <si>
    <t>Internal-use Software and Website Development</t>
  </si>
  <si>
    <t>The Company accounts for its software and website development costs in accordance with the guidance in ASC 350-40, Internal Use Software and ASC 350-50, Website Development Costs .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at which point the costs are amortized over the estimated useful life of the software. As of June 30, 2015 and December 31, 2014 , approximately $1.1 million and $1.0 million of costs associated with internal-use software and website development costs, respectively, were capitalized on the Company's consolidated balance sheets. For the three-month period ended June 30, 2015 , the Company recorded $0.1 million of amortization expense related to capitalized internal-use software and website development costs. There was no amortization expense of capitalized amounts recorded for the three-month period ended June 30, 2014 .</t>
  </si>
  <si>
    <t>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by prescribing a more-likely-than-not threshold for financial statement recognition and measurement of a tax position taken or expected to be taken in a tax return.</t>
  </si>
  <si>
    <t>Segment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The Company does not disclose geographic information for revenue and long-lived assets, excluding deferred tax assets, goodwill and intangible assets. Revenue and long-lived assets, excluding deferred tax assets, goodwill and intangible assets, located outside the United States do not exceed 10% of total revenue and total assets.</t>
  </si>
  <si>
    <t>Accounting for Stock-Based Compensation</t>
  </si>
  <si>
    <t>The Company recognizes stock-based compensation as an expense in the financial statements based on the estimated fair value for stock-based awards granted over the requisite service periods for the individual awards, which generally equals the vesting periods. The Company uses the straight-line amortization method for recognizing stock-based compensation expense. The Company estimates the fair value of stock options on the date of grant using the Black-Scholes option-pricing model and the fair value of equity awards with market based vesting provisions on the date of grant using a lattice model with a Monte-Carlo simulation. These models require the use of highly subjective estimates and assumptions, including expected stock price volatility, expected term of an award, risk-free interest rate, and expected dividend yield. The grant date fair value of restricted stock units granted is based on the fair value of the underlying common stock on the date of grant.</t>
  </si>
  <si>
    <t>Recently Issued Accounting Standards</t>
  </si>
  <si>
    <t>In May 2014, the Financial Accounting Standards Board (“FASB”) issued ASU 2014-9, Revenue from Contacts with Customers (“ASU 2014-9”),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guidance will be effective for the Company on January 1, 2018, with early adoption permitted, but not earlier than January 1, 2017. The guidance may be applied retrospectively to each prior period presented or retrospectively with the cumulative effect recognized as of the date of initial adoption. The Company is currently assessing the potential impact of the adoption of ASU 2014-9 on its consolidated financial statements. In August 2014, the FASB issued ASU 2014-15, Presentation of Financial Statements — Going Concern: Disclosure of Uncertainties about an Entity’s Ability to Continue as a Going Concern (“ASU 2014-15”). The standard requires that the Company evaluates,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The Company does not expect to early adopt ASU 2014-15, which will be effective for its fiscal year ending December 31, 2016. The Company does not believe the standard will have a material impact on its consolidated financial statements. In April 2015, the FASB issued ASU 2015-05, Intangibles—Goodwill and Other—Internal-Use Software: Customer’s Accounting for Fees Paid in a Cloud Computing Arrangement (“ASU 2015-05”). The standard clarifies the circumstances under which a cloud computing customer would account for the arrangement as a license of internal-use software under ASC 350-40. ASU 2015-05 is effective for annual periods, including interim periods within those annual periods, beginning after December 15, 2015, and early adoption is permitted. The Company does not expect to early adopt ASU 2015-05, which will be effective for its fiscal year ending December 31, 2016. The Company does not believe the standard will have a material impact on its consolidated financial statements.</t>
  </si>
  <si>
    <t>Other Fair Value Measurements</t>
  </si>
  <si>
    <t>The Company applies the guidance in ASC 820, Fair Value Measurements and Disclosures , (“ASC Topi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Topi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t>
  </si>
  <si>
    <t>Net Loss per Share (Tables)</t>
  </si>
  <si>
    <t>Dilutive Common Stock Equivalents Excluded from Computation of Diluted Weighted-Average Shares Outstanding</t>
  </si>
  <si>
    <t>The following potentially dilutive common stock equivalents have been excluded from the computation of diluted weighted-average shares outstanding as of June 30, 2015 and 2014 as they would be anti-dilutive due to the Company’s net losses (in thousands): As of June 30, 2015 2014 Options to purchase common stock (1) 3,436 3,384 Restricted stock units (2) 1,299 437 Total 4,735 3,821 (1) Includes 250,000 options with market based vesting conditions granted to the Company's chief executive officer in December 2014. (2) Includes 100,000 equity awards with market based vesting conditions granted to the Company's chief financial officer in June 2015.</t>
  </si>
  <si>
    <t>Fair Value of Financial Instruments (Tables)</t>
  </si>
  <si>
    <t>Schedule of Other Derivatives Not Designated as Hedging Instruments, Statements of Financial Performance and Financial Position, Location</t>
  </si>
  <si>
    <t>The following table provides a quantitative summary of the fair value of derivative instruments not designated as hedging instruments as of June 30, 2015 and December 31, 2014 (in thousands): Fair Value Description Balance Sheet Classification June 30, 2015 December 31, 2014 Non-Designated Hedging Instruments Foreign currency contracts Prepaid expenses and other current assets $ 2 $ 558 Total derivative instruments $ 2 $ 558</t>
  </si>
  <si>
    <t>Derivative Instruments, Gain (Loss)</t>
  </si>
  <si>
    <t>The following table summarizes the (losses) gains related to derivative instruments not designated as hedging instruments for the three and six months ended June 30, 2015 and 2014 (in thousands): Three Months Ended June 30, Six Months Ended June 30, Location in Statement of Operations 2015 2014 2015 2014 Foreign currency contracts Interest and other income (expense), net $ (991 ) $ — $ 2,402 $ —</t>
  </si>
  <si>
    <t>Assets and Liabilities Measured at Fair Value on Recurring Basis</t>
  </si>
  <si>
    <t>The Company’s assets and liabilities that are measured at fair value on a recurring basis, by level, within the fair value hierarchy are summarized as follows (in thousands): June 30, 2015 December 31, 2014 Level 1 Level 2 Level 3 Total Level 1 Level 2 Level 3 Total Assets: Cash equivalents—money market funds $ 26,707 $ — $ — $ 26,707 $ 15,643 $ — $ — $ 15,643 Marketable securities—U.S. treasury securities and time deposits — 3,990 — 3,990 — 15,031 — 15,031 Foreign currency exchange contracts — 2 — 2 — 558 — 558 Total $ 26,707 $ 3,992 $ — $ 30,699 $ 15,643 $ 15,589 $ — $ 31,232</t>
  </si>
  <si>
    <t>Goodwill and Acquired Intangible Assets (Tables)</t>
  </si>
  <si>
    <t>Schedule of Goodwill</t>
  </si>
  <si>
    <t>The following is a rollforward of our goodwill balance (in thousands): Goodwill Balance as of December 31, 2014 $ 23,728 Effect of foreign exchange rates (969 ) Balance as of June 30, 2015 $ 22,759</t>
  </si>
  <si>
    <t>Purchased Intangible Assets</t>
  </si>
  <si>
    <t>Purchased intangible assets consist of the following (in thousands): June 30, 2015 December 31, 2014 Weighted- Average Estimated Useful Life (in years) Gross Carrying Value Accumulated Amortization Net Carrying Value Gross Carrying Value Accumulated Amortization Net Carrying Value Developed technology 6.4 $ 7,880 $ 1,827 $ 6,053 $ 8,303 $ 1,200 $ 7,103 Customer relationships 7.2 3,028 912 2,116 3,153 695 2,458 Tradenames 7.1 734 161 573 763 108 655 Non-compete agreements 3.8 380 327 53 380 274 106 $ 12,022 $ 3,227 $ 8,795 $ 12,599 $ 2,277 $ 10,322</t>
  </si>
  <si>
    <t>Future Estimated Amortization Expense of Acquired Intangibles</t>
  </si>
  <si>
    <t>Future estimated amortization expense of acquired intangibles as of June 30, 2015 is as follows (in thousands): Remainder of 2015 $ 932 2016 1,661 2017 1,536 2018 1,516 2019 1,473 Thereafter 1,677 $ 8,795</t>
  </si>
  <si>
    <t>Accrued Expenses (Tables)</t>
  </si>
  <si>
    <t>Accrued expenses consist of the following (in thousands): June 30, 2015 December 31, 2014 Accrued media spend $ 1,346 $ 1,827 Accrued compensation 3,315 2,288 Accrued restructuring 167 325 Accrued tax liabilities 2,381 2,394 Accrued consulting and professional fees 1,640 1,579 Accrued other expenses 1,922 2,093 Total accrued expenses $ 10,771 $ 10,506</t>
  </si>
  <si>
    <t>Stock-based Awards (Tables)</t>
  </si>
  <si>
    <t>Schedule of Share Based Payment Award Equity Instruments Other than Options Valuation Assumption Table</t>
  </si>
  <si>
    <t>The assumptions used to estimate the fair value of the equity awards with market based vesting conditions were as follows: Three Months Ended June 30, 2015 Weighted-average grant-date fair value $ 11.32 Lattice Model Assumptions Risk-free interest rate 2.38 % Expected dividend yield — % Expected volatility 49 %</t>
  </si>
  <si>
    <t>Stock Option Activity</t>
  </si>
  <si>
    <t>The following summarizes stock option activity under stock incentive plans for the six months ended June 30, 2015 : Number of Shares Weighted- Average Exercise Price per Share Weighted- Average Remaining Contractual Life (in years) Aggregate Intrinsic Value (in thousands) (2) Outstanding at December 31, 2014 3,080,439 $ 10.63 $ 11,456 Granted 499,000 13.47 Exercised (156,490) 10.46 Forfeited (236,731) 12.44 Outstanding at June 30, 2015 3,186,218 $ 10.94 7.58 $ 4,691 Exercisable as of June 30, 2015 1,664,572 $ 10.54 6.61 $ 2,929 Vested and expected to vest as of June 30, 2015 (1) 2,867,329 $ 10.85 7.43 $ 4,389 (1) Represents the number of vested stock options as of June 30, 2015 , plus the number of unvested stock options expected to vest as of June 30, 2015 , based on the unvested stock options outstanding at June 30, 2015 , adjusted for estimated forfeitures. (2) The aggregate intrinsic value is calculated as the positive difference, if any, between the exercise price of the underlying stock options and the fair market value of the Company’s common stock on June 30, 2015 .</t>
  </si>
  <si>
    <t>Schedule of Share-based Payment Award, Stock Options, Valuation Assumptions</t>
  </si>
  <si>
    <t>The assumptions used to estimate the fair value of the stock options granted during the six months ended June 30, 2015 and 2014 using the Black-Scholes option-pricing model were as follows: Three Months Ended June 30, Six Months Ended June 30, 2015 2014 2015 2014 Weighted-average exercise price $ 11.19 $ 9.69 $ 13.47 $ 10.43 Weighted-average grant-date fair value $ 5.32 $ 4.92 $ 6.61 $ 5.35 Black-Scholes Assumptions Risk-free interest rate 1.54 % 2.02 % 1.72 % 2.07 % Expected dividend yield — % — % — % — % Expected volatility 49 % 52 % 50 % 52 % Expected term (in years) 5.5 to 6.1 5.8 to 6.1 5.5 to 6.1 5.8 to 6.1</t>
  </si>
  <si>
    <t>Summary of Restricted Stock Units</t>
  </si>
  <si>
    <t>The following table summarizes restricted stock unit activity for the six months ended June 30, 2015 : Number of Shares Weighted Average Grant Date Fair Value Unvested restricted stock units as of December 31, 2014 849,619 $ 12.73 Restricted stock units granted 536,211 13.82 Restricted stock units vested (79,275 ) 10.87 Restricted stock units forfeited (107,750 ) 12.17 Unvested restricted stock units as of June 30, 2015 1,198,805 $ 13.39</t>
  </si>
  <si>
    <t>Stock-Based Compensation Reflected in Consolidated Statement of Operations</t>
  </si>
  <si>
    <t>Stock-based compensation is reflected in the consolidated statement of operations as follows (in thousands): Three Months Ended Six Months Ended 2015 2014 2015 2014 Cost of revenues $ 162 $ 126 $ 329 $ 243 Research and development 313 504 638 764 General and administrative 1,596 707 3,329 1,359 Sales and marketing 334 260 577 488 Total stock-based compensation expense $ 2,405 $ 1,597 $ 4,873 $ 2,854</t>
  </si>
  <si>
    <t>Commitments and Contingencies (Tables)</t>
  </si>
  <si>
    <t>Future Non-Cancellable Minimum Lease Payments</t>
  </si>
  <si>
    <t>Future non-cancellable minimum lease payments under all operating leases as of June 30, 2015 , are as follows (in thousands): Years Ended December 31, Office Leases Data Center Leases Total Remainder of 2015 $ 1,156 $ 1,345 $ 2,501 2016 2,068 793 2,861 2017 2,081 817 2,898 2018 2,181 275 2,456 2019 2,184 — 2,184 Thereafter 10,468 — 10,468 $ 20,138 $ 3,230 $ 23,368</t>
  </si>
  <si>
    <t>Other Non-Cancellable Commitments</t>
  </si>
  <si>
    <t>As of June 30, 2015 , the Company had non-cancellable commitments to vendors primarily consisting of advertising, marketing and broadband services contracts, as follows (in thousands): Years Ended December 31, Commitments Remainder of 2015 $ 3,306 2016 1,434 2017 693 2018 116 2019 35 $ 5,584</t>
  </si>
  <si>
    <t>Summary of Significant Accounting Policies - Additional Information (Details)</t>
  </si>
  <si>
    <t>12 Months Ended</t>
  </si>
  <si>
    <t>Jun. 30, 2015USD ($)</t>
  </si>
  <si>
    <t>Jun. 30, 2014USD ($)</t>
  </si>
  <si>
    <t>Jun. 30, 2015USD ($)customerUnitSegment</t>
  </si>
  <si>
    <t>Dec. 31, 2014USD ($)customer</t>
  </si>
  <si>
    <t>Schedule Of Significant Accounting Policies [Line Items]</t>
  </si>
  <si>
    <t>Revenue recognition period for post-contract customer support</t>
  </si>
  <si>
    <t>1 year</t>
  </si>
  <si>
    <t>Marketable securities maturity period</t>
  </si>
  <si>
    <t>2 years</t>
  </si>
  <si>
    <t>Cost basis of marketable securities</t>
  </si>
  <si>
    <t>Number of reporting units | Unit</t>
  </si>
  <si>
    <t>Capitalized internal-use software and website development costs</t>
  </si>
  <si>
    <t>Amortization expense, internal-use software and website development</t>
  </si>
  <si>
    <t>Number of operating segments | Segment</t>
  </si>
  <si>
    <t>Credit Concentration Risk | Accounts Receivable</t>
  </si>
  <si>
    <t>Number of major customers representing accounts receivable and revenue balance | customer</t>
  </si>
  <si>
    <t>Percentage of credit risk related to accounts receivable and revenues</t>
  </si>
  <si>
    <t>10.00%</t>
  </si>
  <si>
    <t>Credit Concentration Risk | Sales</t>
  </si>
  <si>
    <t>Minimum</t>
  </si>
  <si>
    <t>Online backup and business continuity solutions subscription services contracted period</t>
  </si>
  <si>
    <t>90 days</t>
  </si>
  <si>
    <t>Maximum</t>
  </si>
  <si>
    <t>3 years</t>
  </si>
  <si>
    <t>Maturity of highly liquid investments</t>
  </si>
  <si>
    <t>Geographic reporting information long lived assets percentage</t>
  </si>
  <si>
    <t>Geographic reporting information sales revenue net percentage</t>
  </si>
  <si>
    <t>Net Loss per Share - Dilutive Common Stock Equivalents Excluded from Computation of Diluted Weighted-Average Shares Outstanding (Details) - shares</t>
  </si>
  <si>
    <t>1 Months Ended</t>
  </si>
  <si>
    <t>Antidilutive Securities Excluded from Computation of Earnings Per Share [Line Items]</t>
  </si>
  <si>
    <t>Share based compensation awards granted (in shares)</t>
  </si>
  <si>
    <t>Dilutive common stock equivalents excluded from the computation of diluted weighted-average shares (in shares)</t>
  </si>
  <si>
    <t>Options to purchase common stock</t>
  </si>
  <si>
    <t>Restricted stock units</t>
  </si>
  <si>
    <t>Fair Value of Financial Instruments - Quantitative Summary of Fair Value of Derivative Instruments Not Designated as Hedging Instruments (Details) - Non-Designated Hedging Instruments - USD ($) $ in Thousands</t>
  </si>
  <si>
    <t>Derivatives, Fair Value [Line Items]</t>
  </si>
  <si>
    <t>Total derivative instruments</t>
  </si>
  <si>
    <t>Foreign currency contracts</t>
  </si>
  <si>
    <t>Currency forward contract period (generally less than)</t>
  </si>
  <si>
    <t>Currency forward contracts notional value</t>
  </si>
  <si>
    <t>Prepaid expenses and other current assets | Foreign currency contracts</t>
  </si>
  <si>
    <t>Fair Value of Financial Instruments - Gain on Derivatives (Details) - USD ($) $ in Thousands</t>
  </si>
  <si>
    <t>Interest and other income (expense), net | Foreign currency contracts | Non-Designated Hedging Instruments</t>
  </si>
  <si>
    <t>Derivative Instruments, Gain (Loss) [Line Items]</t>
  </si>
  <si>
    <t>(Losses) gains related to derivative instruments</t>
  </si>
  <si>
    <t>Fair Value of Financial Instruments - Assets and Liabilities Measured at Fair Value on Recurring Basis (Details) - USD ($) $ in Thousands</t>
  </si>
  <si>
    <t>Fair Value, Assets and Liabilities Measured on Recurring and Nonrecurring Basis [Line Items]</t>
  </si>
  <si>
    <t>Fair value disclosure assets, recurring</t>
  </si>
  <si>
    <t>Estimate of Fair Value Measurement | Foreign currency contracts</t>
  </si>
  <si>
    <t>Estimate of Fair Value Measurement | Cash equivalents—money market funds</t>
  </si>
  <si>
    <t>Estimate of Fair Value Measurement | US Treasury and Government Short-term Debt Securities</t>
  </si>
  <si>
    <t>Level 1 | Estimate of Fair Value Measurement | Foreign currency contracts</t>
  </si>
  <si>
    <t>Level 1 | Estimate of Fair Value Measurement | Cash equivalents—money market funds</t>
  </si>
  <si>
    <t>Level 1 | Estimate of Fair Value Measurement | US Treasury and Government Short-term Debt Securities</t>
  </si>
  <si>
    <t>Level 2 | Estimate of Fair Value Measurement | Foreign currency contracts</t>
  </si>
  <si>
    <t>Level 2 | Estimate of Fair Value Measurement | Cash equivalents—money market funds</t>
  </si>
  <si>
    <t>Level 2 | Estimate of Fair Value Measurement | US Treasury and Government Short-term Debt Securities</t>
  </si>
  <si>
    <t>Level 3 | Estimate of Fair Value Measurement | Foreign currency contracts</t>
  </si>
  <si>
    <t>Level 3 | Estimate of Fair Value Measurement | Cash equivalents—money market funds</t>
  </si>
  <si>
    <t>Level 3 | Estimate of Fair Value Measurement | US Treasury and Government Short-term Debt Securities</t>
  </si>
  <si>
    <t>Goodwill and Acquired Intangible Assets - Additional Information (Details) - USD ($)</t>
  </si>
  <si>
    <t>Carrying amount of goodwill</t>
  </si>
  <si>
    <t>Impairments of goodwill</t>
  </si>
  <si>
    <t>Amortization expense</t>
  </si>
  <si>
    <t>Goodwill and Acquired Intangible Assets - Goodwill Rollforward (Details) $ in Thousands</t>
  </si>
  <si>
    <t>Goodwill [Roll Forward]</t>
  </si>
  <si>
    <t>Balance as of December 31, 2014</t>
  </si>
  <si>
    <t>Effect of foreign exchange rates</t>
  </si>
  <si>
    <t>Balance as of June 30, 2015</t>
  </si>
  <si>
    <t>Goodwill and Acquired Intangible Assets - Purchased Intangible Assets (Details) - USD ($) $ in Thousands</t>
  </si>
  <si>
    <t>Acquired Finite-Lived Intangible Assets [Line Items]</t>
  </si>
  <si>
    <t>Gross Carrying Value</t>
  </si>
  <si>
    <t>Accumulated Amortization</t>
  </si>
  <si>
    <t>Net Carrying Value</t>
  </si>
  <si>
    <t>Developed technology</t>
  </si>
  <si>
    <t>Weighted- Average Estimated Useful Life (in years)</t>
  </si>
  <si>
    <t>6 years 4 months 24 days</t>
  </si>
  <si>
    <t>Customer relationships</t>
  </si>
  <si>
    <t>7 years 2 months 12 days</t>
  </si>
  <si>
    <t>Tradenames</t>
  </si>
  <si>
    <t>7 years 1 month 6 days</t>
  </si>
  <si>
    <t>Non-compete agreements</t>
  </si>
  <si>
    <t>3 years 9 months 18 days</t>
  </si>
  <si>
    <t>Goodwill and Acquired Intangible Assets - Future Estimated Amortization Expense of Acquired Intangibles (Details) - USD ($) $ in Thousands</t>
  </si>
  <si>
    <t>Finite-Lived Intangible Assets, Amortization Expense, Maturity Schedule [Abstract]</t>
  </si>
  <si>
    <t>Remainder of 2015</t>
  </si>
  <si>
    <t>Thereafter</t>
  </si>
  <si>
    <t>Accrued Expenses (Details) - USD ($) $ in Thousands</t>
  </si>
  <si>
    <t>Accrued media spend</t>
  </si>
  <si>
    <t>Accrued compensation</t>
  </si>
  <si>
    <t>Accrued restructuring</t>
  </si>
  <si>
    <t>Accrued tax liabilities</t>
  </si>
  <si>
    <t>Accrued consulting and professional fees</t>
  </si>
  <si>
    <t>Accrued other expenses</t>
  </si>
  <si>
    <t>Total accrued expenses</t>
  </si>
  <si>
    <t>Stockholders' Equity (Details) - USD ($)</t>
  </si>
  <si>
    <t>May. 11, 2015</t>
  </si>
  <si>
    <t>Shares authorized under share repurchase program</t>
  </si>
  <si>
    <t>Shares repurchased (in shares)</t>
  </si>
  <si>
    <t>Average price per share (in dollars per share)</t>
  </si>
  <si>
    <t>Share repurchase cost</t>
  </si>
  <si>
    <t>Remaining amount in repurchase program</t>
  </si>
  <si>
    <t>Stock-Based Awards - Additional Information (Details) $ / shares in Units, $ in Millions</t>
  </si>
  <si>
    <t>Jun. 30, 2015vesting_target$ / sharesshares</t>
  </si>
  <si>
    <t>Jun. 30, 2015USD ($)$ / sharesshares</t>
  </si>
  <si>
    <t>Dec. 31, 2014vesting_target$ / sharesshares</t>
  </si>
  <si>
    <t>Jun. 30, 2014USD ($)$ / shares</t>
  </si>
  <si>
    <t>Employee Service Share-based Compensation, Allocation of Recognized Period Costs [Line Items]</t>
  </si>
  <si>
    <t>Restricted stock units granted (in shares)</t>
  </si>
  <si>
    <t>Share based Compensation Arrangement By Share based Payment Award, Accrual Increments, Percentage</t>
  </si>
  <si>
    <t>25.00%</t>
  </si>
  <si>
    <t>Granted (in dollars per share) | $ / shares</t>
  </si>
  <si>
    <t>Stock-based awards granted expire period</t>
  </si>
  <si>
    <t>10 years</t>
  </si>
  <si>
    <t>Share-based compensation expense | $</t>
  </si>
  <si>
    <t>Options to purchase common stock | Maximum</t>
  </si>
  <si>
    <t>Stock vesting period</t>
  </si>
  <si>
    <t>4 years</t>
  </si>
  <si>
    <t>Options to purchase common stock | Minimum</t>
  </si>
  <si>
    <t>Restricted Stock Units</t>
  </si>
  <si>
    <t>Common stock conversion ratio for each restricted stock unit upon vesting</t>
  </si>
  <si>
    <t>Options With Market Based Vesting Conditions</t>
  </si>
  <si>
    <t>Options with market-based vesting conditions</t>
  </si>
  <si>
    <t>Number of vesting targets | vesting_target</t>
  </si>
  <si>
    <t>Threshold of consecutive trading days of reaching target share price</t>
  </si>
  <si>
    <t>20 days</t>
  </si>
  <si>
    <t>Equity Awards With Market Based Vesting Conditions</t>
  </si>
  <si>
    <t>2005 Plan | Options to purchase common stock</t>
  </si>
  <si>
    <t>Aggregate shares of common stock authorized for grant</t>
  </si>
  <si>
    <t>2011 Plan</t>
  </si>
  <si>
    <t>Potential increase in number of shares reserved</t>
  </si>
  <si>
    <t>Potential increase in number of shares reserved, percentage</t>
  </si>
  <si>
    <t>4.00%</t>
  </si>
  <si>
    <t>Shares of common stock available for future grant</t>
  </si>
  <si>
    <t>2011 Plan | Options to purchase common stock</t>
  </si>
  <si>
    <t>Tranche 1 | Options With Market Based Vesting Conditions</t>
  </si>
  <si>
    <t>Share price | $ / shares</t>
  </si>
  <si>
    <t>Shares vested per target share price achieved (in shares)</t>
  </si>
  <si>
    <t>Shares vested per target share price achieved (percentage)</t>
  </si>
  <si>
    <t>Tranche 1 | Equity Awards With Market Based Vesting Conditions</t>
  </si>
  <si>
    <t>50.00%</t>
  </si>
  <si>
    <t>Tranche 2 | Options With Market Based Vesting Conditions</t>
  </si>
  <si>
    <t>Tranche 2 | Equity Awards With Market Based Vesting Conditions</t>
  </si>
  <si>
    <t>Tranche 3 | Options With Market Based Vesting Conditions</t>
  </si>
  <si>
    <t>Tranche 4 | Options With Market Based Vesting Conditions</t>
  </si>
  <si>
    <t>Stock-based Awards - Stock Option Activity (Details) - USD ($) $ / shares in Units, $ in Thousands</t>
  </si>
  <si>
    <t>Number of Shares</t>
  </si>
  <si>
    <t>Outstanding beginning balance (in shares)</t>
  </si>
  <si>
    <t>Granted (in shares)</t>
  </si>
  <si>
    <t>Exercised (in shares)</t>
  </si>
  <si>
    <t>Forfeited (in shares)</t>
  </si>
  <si>
    <t>Outstanding ending balance (in shares)</t>
  </si>
  <si>
    <t>Exercisable (in shares)</t>
  </si>
  <si>
    <t>Vested and expected to vest (in shares)</t>
  </si>
  <si>
    <t>Weighted- Average Exercise Price per Share</t>
  </si>
  <si>
    <t>Outstanding, beginning balance (in dollars per share)</t>
  </si>
  <si>
    <t>Granted (in dollars per share)</t>
  </si>
  <si>
    <t>Exercised (in dollars per share)</t>
  </si>
  <si>
    <t>Forfeited (in dollars per share)</t>
  </si>
  <si>
    <t>Outstanding, ending balance (in dollars per share)</t>
  </si>
  <si>
    <t>Exercisable (in dollars per share)</t>
  </si>
  <si>
    <t>Vested and expected to vest (in dollars per share)</t>
  </si>
  <si>
    <t>Weighted- Average Remaining Contractual Life (in years)</t>
  </si>
  <si>
    <t>Outstanding ending balance</t>
  </si>
  <si>
    <t>7 years 6 months 29 days</t>
  </si>
  <si>
    <t>Exercisable</t>
  </si>
  <si>
    <t>6 years 7 months 10 days</t>
  </si>
  <si>
    <t>Vested and expected to vest</t>
  </si>
  <si>
    <t>7 years 5 months 5 days</t>
  </si>
  <si>
    <t>Aggregate Intrinsic Value</t>
  </si>
  <si>
    <t>Outstanding beginning balance</t>
  </si>
  <si>
    <t>Stock-based Awards - Assumptions Used to Estimate Fair Value of Stock Options Using Black-Scholes Option-Pricing Model (Details) - $ / shares</t>
  </si>
  <si>
    <t>Share-based Compensation Arrangement by Share-based Payment Award [Line Items]</t>
  </si>
  <si>
    <t>Weighted-average exercise price (in dollars per share)</t>
  </si>
  <si>
    <t>Weighted-average grant-date fair value (in dollars per share)</t>
  </si>
  <si>
    <t>Assumptions</t>
  </si>
  <si>
    <t>Risk-free interest rate</t>
  </si>
  <si>
    <t>1.54%</t>
  </si>
  <si>
    <t>2.02%</t>
  </si>
  <si>
    <t>1.72%</t>
  </si>
  <si>
    <t>2.07%</t>
  </si>
  <si>
    <t>Expected dividend yield</t>
  </si>
  <si>
    <t>0.00%</t>
  </si>
  <si>
    <t>Expected volatility</t>
  </si>
  <si>
    <t>49.00%</t>
  </si>
  <si>
    <t>52.00%</t>
  </si>
  <si>
    <t>Expected term (in years)</t>
  </si>
  <si>
    <t>5 years 6 months</t>
  </si>
  <si>
    <t>5 years 9 months 18 days</t>
  </si>
  <si>
    <t>6 years 1 month 6 days</t>
  </si>
  <si>
    <t>Stock-based Awards - Summary of Restricted Stock Units (Details) - Jun. 30, 2015 - Restricted Stock Units - $ / shares</t>
  </si>
  <si>
    <t>Total</t>
  </si>
  <si>
    <t>Unvested, beginning balance (in shares)</t>
  </si>
  <si>
    <t>Restricted stock units vested (in shares)</t>
  </si>
  <si>
    <t>Restricted stock units forfeited (in shares)</t>
  </si>
  <si>
    <t>Unvested restricted stock units, ending balance (in shares)</t>
  </si>
  <si>
    <t>Weighted Average Grant Date Fair Value</t>
  </si>
  <si>
    <t>Unvested beginning balance (in dollars per share)</t>
  </si>
  <si>
    <t>Restricted stock units granted (in dollars per share)</t>
  </si>
  <si>
    <t>Restricted stock units vested (in dollars per share)</t>
  </si>
  <si>
    <t>Restricted stock units forfeited (in dollars per share)</t>
  </si>
  <si>
    <t>Unvested restricted stock units, ending balance (in dollars per share)</t>
  </si>
  <si>
    <t>Stock-based Awards - Assumptions Used to Estimate Fair Value of Performance-based Equity Awards Activity (Details) - $ / shares</t>
  </si>
  <si>
    <t>2.38%</t>
  </si>
  <si>
    <t>Stock-based Awards - Stock-Based Compensation Reflected in Consolidated Statement of Operations (Details) - USD ($) $ in Thousands</t>
  </si>
  <si>
    <t>Total stock-based compensation expense</t>
  </si>
  <si>
    <t>Cost of revenues</t>
  </si>
  <si>
    <t>Income Taxes - Additional Information (Details) - subsidiary</t>
  </si>
  <si>
    <t>Effective income tax rate</t>
  </si>
  <si>
    <t>(9.10%)</t>
  </si>
  <si>
    <t>(0.40%)</t>
  </si>
  <si>
    <t>(5.80%)</t>
  </si>
  <si>
    <t>(0.60%)</t>
  </si>
  <si>
    <t>Number of German subsidiaries under tax audit</t>
  </si>
  <si>
    <t>Commitments and Contingencies - Additional Information (Details) $ in Millions</t>
  </si>
  <si>
    <t>Aug. 30, 2010defendant</t>
  </si>
  <si>
    <t>May. 31, 2014USD ($)renewal_term</t>
  </si>
  <si>
    <t>Dec. 31, 2014USD ($)</t>
  </si>
  <si>
    <t>Loss Contingencies [Line Items]</t>
  </si>
  <si>
    <t>Deferred rent included in accrued expenses and other long-term liabilities</t>
  </si>
  <si>
    <t>Number of renewal options | renewal_term</t>
  </si>
  <si>
    <t>Original term of the lease extension period</t>
  </si>
  <si>
    <t>5 years</t>
  </si>
  <si>
    <t>Credit facility for the benefit of the landlord in the event of default under the lease</t>
  </si>
  <si>
    <t>Sublease income under contractual terms</t>
  </si>
  <si>
    <t>Oasis Research, LLC Litigation</t>
  </si>
  <si>
    <t>Number of defendants | defendant</t>
  </si>
  <si>
    <t>Commitments and Contingencies - Future Non-Cancellable Minimum Lease Payments (Details) $ in Thousands</t>
  </si>
  <si>
    <t>Schedule of Operating Leases [Line Items]</t>
  </si>
  <si>
    <t>Aggregate future minimum lease payment</t>
  </si>
  <si>
    <t>Office Leases</t>
  </si>
  <si>
    <t>Data Center Leases</t>
  </si>
  <si>
    <t>Commitments and Contingencies - Other Non-Cancellable Commitments (Details) $ in Thousands</t>
  </si>
  <si>
    <t>Total non-cancellable commitments to vendors</t>
  </si>
  <si>
    <t>Retirement Plan - Additional Information (Details) - USD ($) $ in Millions</t>
  </si>
  <si>
    <t>Defined Benefit Plans and Other Postretirement Benefit Plans Table Text Block [Line Items]</t>
  </si>
  <si>
    <t>Total of Company's matching contributions</t>
  </si>
  <si>
    <t>Matching contribution percentage</t>
  </si>
  <si>
    <t>Restructuring - Additional Information (Details) - USD ($)</t>
  </si>
  <si>
    <t>Restructuring costs</t>
  </si>
  <si>
    <t>Restructuring reserve</t>
  </si>
  <si>
    <t>Revolving Credit Facility (Details)</t>
  </si>
  <si>
    <t>May. 06, 2015USD ($)</t>
  </si>
  <si>
    <t>Jun. 30, 2015USD ($)letter_of_credit</t>
  </si>
  <si>
    <t>May. 11, 2015USD ($)</t>
  </si>
  <si>
    <t>Debt Instrument [Line Items]</t>
  </si>
  <si>
    <t>Number of outstanding letters of credit | letter_of_credit</t>
  </si>
  <si>
    <t>Fair value of amount outstanding</t>
  </si>
  <si>
    <t>Remaining borrowing capacity</t>
  </si>
  <si>
    <t>Line of credit, maximum borrowing capacity</t>
  </si>
  <si>
    <t>Line of credit, potential increase</t>
  </si>
  <si>
    <t>Revolving Credit Facility | Wall Street Journal Prime Rate</t>
  </si>
  <si>
    <t>Basis points added to rate</t>
  </si>
  <si>
    <t>0.75%</t>
  </si>
  <si>
    <t>Revolving Credit Facility | LIBOR</t>
  </si>
  <si>
    <t>1.75%</t>
  </si>
  <si>
    <t>Letter of Credit</t>
  </si>
  <si>
    <t>Related Party Transactions (Details)</t>
  </si>
  <si>
    <t>Disclosure threshold</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340127</v>
      </c>
    </row>
    <row r="12" spans="1:3">
      <c t="s" r="A12" s="4">
        <v>19</v>
      </c>
      <c t="s" r="B12" s="4">
        <v>20</v>
      </c>
    </row>
    <row r="13" spans="1:3">
      <c t="s" r="A13" s="4">
        <v>21</v>
      </c>
      <c t="s" r="B13" s="4">
        <v>22</v>
      </c>
    </row>
    <row r="14" spans="1:3">
      <c t="s" r="A14" s="4">
        <v>23</v>
      </c>
      <c t="n" r="C14" s="5">
        <v>27448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0929</v>
      </c>
      <c t="n" r="C3" s="7">
        <v>46084</v>
      </c>
    </row>
    <row r="4" spans="1:3">
      <c t="s" r="A4" s="4">
        <v>28</v>
      </c>
      <c t="n" r="B4" s="5">
        <v>3990</v>
      </c>
      <c t="n" r="C4" s="5">
        <v>15031</v>
      </c>
    </row>
    <row r="5" spans="1:3">
      <c t="s" r="A5" s="4">
        <v>29</v>
      </c>
      <c t="n" r="B5" s="5">
        <v>3396</v>
      </c>
      <c t="n" r="C5" s="5">
        <v>2412</v>
      </c>
    </row>
    <row r="6" spans="1:3">
      <c t="s" r="A6" s="4">
        <v>30</v>
      </c>
      <c t="n" r="B6" s="5">
        <v>4217</v>
      </c>
      <c t="n" r="C6" s="5">
        <v>5224</v>
      </c>
    </row>
    <row r="7" spans="1:3">
      <c t="s" r="A7" s="4">
        <v>31</v>
      </c>
      <c t="n" r="B7" s="5">
        <v>221</v>
      </c>
      <c t="n" r="C7" s="5">
        <v>828</v>
      </c>
    </row>
    <row r="8" spans="1:3">
      <c t="s" r="A8" s="4">
        <v>32</v>
      </c>
      <c t="n" r="B8" s="5">
        <v>72753</v>
      </c>
      <c t="n" r="C8" s="5">
        <v>69579</v>
      </c>
    </row>
    <row r="9" spans="1:3">
      <c t="s" r="A9" s="4">
        <v>33</v>
      </c>
      <c t="n" r="B9" s="5">
        <v>25101</v>
      </c>
      <c t="n" r="C9" s="5">
        <v>25944</v>
      </c>
    </row>
    <row r="10" spans="1:3">
      <c t="s" r="A10" s="4">
        <v>34</v>
      </c>
      <c t="n" r="B10" s="5">
        <v>1677</v>
      </c>
      <c t="n" r="C10" s="5">
        <v>2181</v>
      </c>
    </row>
    <row r="11" spans="1:3">
      <c t="s" r="A11" s="4">
        <v>35</v>
      </c>
      <c t="n" r="B11" s="5">
        <v>8795</v>
      </c>
      <c t="n" r="C11" s="5">
        <v>10322</v>
      </c>
    </row>
    <row r="12" spans="1:3">
      <c t="s" r="A12" s="4">
        <v>36</v>
      </c>
      <c t="n" r="B12" s="5">
        <v>22759</v>
      </c>
      <c t="n" r="C12" s="5">
        <v>23728</v>
      </c>
    </row>
    <row r="13" spans="1:3">
      <c t="s" r="A13" s="4">
        <v>37</v>
      </c>
      <c t="n" r="B13" s="5">
        <v>131085</v>
      </c>
      <c t="n" r="C13" s="5">
        <v>131754</v>
      </c>
    </row>
    <row r="14" spans="1:3">
      <c t="s" r="A14" s="3">
        <v>38</v>
      </c>
    </row>
    <row r="15" spans="1:3">
      <c t="s" r="A15" s="4">
        <v>39</v>
      </c>
      <c t="n" r="B15" s="5">
        <v>7963</v>
      </c>
      <c t="n" r="C15" s="5">
        <v>7346</v>
      </c>
    </row>
    <row r="16" spans="1:3">
      <c t="s" r="A16" s="4">
        <v>40</v>
      </c>
      <c t="n" r="B16" s="5">
        <v>10771</v>
      </c>
      <c t="n" r="C16" s="5">
        <v>10506</v>
      </c>
    </row>
    <row r="17" spans="1:3">
      <c t="s" r="A17" s="4">
        <v>41</v>
      </c>
      <c t="n" r="B17" s="5">
        <v>79827</v>
      </c>
      <c t="n" r="C17" s="5">
        <v>75494</v>
      </c>
    </row>
    <row r="18" spans="1:3">
      <c t="s" r="A18" s="4">
        <v>42</v>
      </c>
      <c t="n" r="B18" s="5">
        <v>98561</v>
      </c>
      <c t="n" r="C18" s="5">
        <v>93346</v>
      </c>
    </row>
    <row r="19" spans="1:3">
      <c t="s" r="A19" s="4">
        <v>43</v>
      </c>
      <c t="n" r="B19" s="5">
        <v>16988</v>
      </c>
      <c t="n" r="C19" s="5">
        <v>15930</v>
      </c>
    </row>
    <row r="20" spans="1:3">
      <c t="s" r="A20" s="4">
        <v>44</v>
      </c>
      <c t="n" r="B20" s="5">
        <v>7637</v>
      </c>
      <c t="n" r="C20" s="5">
        <v>7940</v>
      </c>
    </row>
    <row r="21" spans="1:3">
      <c t="s" r="A21" s="4">
        <v>45</v>
      </c>
      <c t="n" r="B21" s="7">
        <v>123186</v>
      </c>
      <c t="n" r="C21" s="7">
        <v>117216</v>
      </c>
    </row>
    <row r="22" spans="1:3">
      <c t="s" r="A22" s="4">
        <v>46</v>
      </c>
    </row>
    <row r="23" spans="1:3">
      <c t="s" r="A23" s="3">
        <v>47</v>
      </c>
    </row>
    <row r="24" spans="1:3">
      <c t="s" r="A24" s="4">
        <v>48</v>
      </c>
      <c t="n" r="B24" s="7">
        <v>0</v>
      </c>
      <c t="n" r="C24" s="7">
        <v>0</v>
      </c>
    </row>
    <row r="25" spans="1:3">
      <c t="s" r="A25" s="4">
        <v>49</v>
      </c>
      <c t="n" r="B25" s="5">
        <v>274</v>
      </c>
      <c t="n" r="C25" s="5">
        <v>272</v>
      </c>
    </row>
    <row r="26" spans="1:3">
      <c t="s" r="A26" s="4">
        <v>50</v>
      </c>
      <c t="n" r="B26" s="5">
        <v>159399</v>
      </c>
      <c t="n" r="C26" s="5">
        <v>152920</v>
      </c>
    </row>
    <row r="27" spans="1:3">
      <c t="s" r="A27" s="4">
        <v>51</v>
      </c>
      <c t="n" r="B27" s="5">
        <v>-3012</v>
      </c>
      <c t="n" r="C27" s="5">
        <v>-22</v>
      </c>
    </row>
    <row r="28" spans="1:3">
      <c t="s" r="A28" s="4">
        <v>52</v>
      </c>
      <c t="n" r="B28" s="5">
        <v>1616</v>
      </c>
      <c t="n" r="C28" s="5">
        <v>696</v>
      </c>
    </row>
    <row r="29" spans="1:3">
      <c t="s" r="A29" s="4">
        <v>53</v>
      </c>
      <c t="n" r="B29" s="5">
        <v>-150378</v>
      </c>
      <c t="n" r="C29" s="5">
        <v>-139328</v>
      </c>
    </row>
    <row r="30" spans="1:3">
      <c t="s" r="A30" s="4">
        <v>54</v>
      </c>
      <c t="n" r="B30" s="5">
        <v>7899</v>
      </c>
      <c t="n" r="C30" s="5">
        <v>14538</v>
      </c>
    </row>
    <row r="31" spans="1:3">
      <c t="s" r="A31" s="4">
        <v>55</v>
      </c>
      <c t="n" r="B31" s="7">
        <v>131085</v>
      </c>
      <c t="n" r="C31" s="7">
        <v>1317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166</v>
      </c>
      <c t="s" r="B1" s="2">
        <v>1</v>
      </c>
    </row>
    <row r="2" spans="1:2">
      <c t="s" r="B2" s="2">
        <v>2</v>
      </c>
    </row>
    <row r="3" spans="1:2">
      <c t="s" r="A3" s="3">
        <v>126</v>
      </c>
    </row>
    <row r="4" spans="1:2">
      <c t="s" r="A4" s="4">
        <v>167</v>
      </c>
      <c t="s" r="B4" s="4">
        <v>168</v>
      </c>
    </row>
    <row r="5" spans="1:2">
      <c t="s" r="A5" s="4">
        <v>169</v>
      </c>
      <c t="s" r="B5" s="4">
        <v>170</v>
      </c>
    </row>
    <row r="6" spans="1:2">
      <c t="s" r="A6" s="4">
        <v>171</v>
      </c>
      <c t="s" r="B6" s="4">
        <v>172</v>
      </c>
    </row>
    <row r="7" spans="1:2">
      <c t="s" r="A7" s="4">
        <v>173</v>
      </c>
      <c t="s" r="B7" s="4">
        <v>174</v>
      </c>
    </row>
    <row r="8" spans="1:2">
      <c t="s" r="A8" s="4">
        <v>175</v>
      </c>
      <c t="s" r="B8" s="4">
        <v>176</v>
      </c>
    </row>
    <row r="9" spans="1:2">
      <c t="s" r="A9" s="4">
        <v>177</v>
      </c>
      <c t="s" r="B9" s="4">
        <v>178</v>
      </c>
    </row>
    <row r="10" spans="1:2">
      <c t="s" r="A10" s="4">
        <v>179</v>
      </c>
      <c t="s" r="B10" s="4">
        <v>180</v>
      </c>
    </row>
    <row r="11" spans="1:2">
      <c t="s" r="A11" s="4">
        <v>136</v>
      </c>
      <c t="s" r="B11" s="4">
        <v>181</v>
      </c>
    </row>
    <row r="12" spans="1:2">
      <c t="s" r="A12" s="4">
        <v>182</v>
      </c>
      <c t="s" r="B12" s="4">
        <v>183</v>
      </c>
    </row>
    <row r="13" spans="1:2">
      <c t="s" r="A13" s="4">
        <v>148</v>
      </c>
      <c t="s" r="B13" s="4">
        <v>184</v>
      </c>
    </row>
    <row r="14" spans="1:2">
      <c t="s" r="A14" s="4">
        <v>185</v>
      </c>
      <c t="s" r="B14" s="4">
        <v>186</v>
      </c>
    </row>
    <row r="15" spans="1:2">
      <c t="s" r="A15" s="4">
        <v>187</v>
      </c>
      <c t="s" r="B15" s="4">
        <v>188</v>
      </c>
    </row>
    <row r="16" spans="1:2">
      <c t="s" r="A16" s="4">
        <v>189</v>
      </c>
      <c t="s" r="B16" s="4">
        <v>190</v>
      </c>
    </row>
    <row r="17" spans="1:2">
      <c t="s" r="A17" s="4">
        <v>191</v>
      </c>
      <c t="s" r="B17"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31</v>
      </c>
    </row>
    <row r="4" spans="1:2">
      <c t="s" r="A4" s="4">
        <v>194</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34</v>
      </c>
    </row>
    <row r="4" spans="1:2">
      <c t="s" r="A4" s="4">
        <v>197</v>
      </c>
      <c t="s" r="B4" s="4">
        <v>198</v>
      </c>
    </row>
    <row r="5" spans="1:2">
      <c t="s" r="A5" s="4">
        <v>199</v>
      </c>
      <c t="s" r="B5" s="4">
        <v>200</v>
      </c>
    </row>
    <row r="6" spans="1:2">
      <c t="s" r="A6" s="4">
        <v>201</v>
      </c>
      <c t="s" r="B6"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203</v>
      </c>
      <c t="s" r="B1" s="2">
        <v>1</v>
      </c>
    </row>
    <row r="2" spans="1:2">
      <c t="s" r="B2" s="2">
        <v>2</v>
      </c>
    </row>
    <row r="3" spans="1:2">
      <c t="s" r="A3" s="3">
        <v>137</v>
      </c>
    </row>
    <row r="4" spans="1:2">
      <c t="s" r="A4" s="4">
        <v>204</v>
      </c>
      <c t="s" r="B4" s="4">
        <v>205</v>
      </c>
    </row>
    <row r="5" spans="1:2">
      <c t="s" r="A5" s="4">
        <v>206</v>
      </c>
      <c t="s" r="B5" s="4">
        <v>207</v>
      </c>
    </row>
    <row r="6" spans="1:2">
      <c t="s" r="A6" s="4">
        <v>208</v>
      </c>
      <c t="s" r="B6"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0</v>
      </c>
      <c t="s" r="B1" s="2">
        <v>1</v>
      </c>
    </row>
    <row r="2" spans="1:2">
      <c t="s" r="B2" s="2">
        <v>2</v>
      </c>
    </row>
    <row r="3" spans="1:2">
      <c t="s" r="A3" s="3">
        <v>140</v>
      </c>
    </row>
    <row r="4" spans="1:2">
      <c t="s" r="A4" s="4">
        <v>139</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46</v>
      </c>
    </row>
    <row r="4" spans="1:2">
      <c t="s" r="A4" s="4">
        <v>213</v>
      </c>
      <c t="s" r="B4" s="4">
        <v>214</v>
      </c>
    </row>
    <row r="5" spans="1:2">
      <c t="s" r="A5" s="4">
        <v>215</v>
      </c>
      <c t="s" r="B5" s="4">
        <v>216</v>
      </c>
    </row>
    <row r="6" spans="1:2">
      <c t="s" r="A6" s="4">
        <v>217</v>
      </c>
      <c t="s" r="B6" s="4">
        <v>218</v>
      </c>
    </row>
    <row r="7" spans="1:2">
      <c t="s" r="A7" s="4">
        <v>219</v>
      </c>
      <c t="s" r="B7" s="4">
        <v>220</v>
      </c>
    </row>
    <row r="8" spans="1:2">
      <c t="s" r="A8" s="4">
        <v>221</v>
      </c>
      <c t="s" r="B8"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23</v>
      </c>
      <c t="s" r="B1" s="2">
        <v>1</v>
      </c>
    </row>
    <row r="2" spans="1:2">
      <c t="s" r="B2" s="2">
        <v>2</v>
      </c>
    </row>
    <row r="3" spans="1:2">
      <c t="s" r="A3" s="3">
        <v>152</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 customWidth="1" max="5" min="5" width="29"/>
  </cols>
  <sheetData>
    <row r="1" spans="1:5">
      <c t="s" r="A1" s="1">
        <v>228</v>
      </c>
      <c t="s" r="B1" s="2">
        <v>67</v>
      </c>
      <c t="s" r="D1" s="2">
        <v>1</v>
      </c>
      <c t="s" r="E1" s="2">
        <v>229</v>
      </c>
    </row>
    <row r="2" spans="1:5">
      <c t="s" r="B2" s="2">
        <v>230</v>
      </c>
      <c t="s" r="C2" s="2">
        <v>231</v>
      </c>
      <c t="s" r="D2" s="2">
        <v>232</v>
      </c>
      <c t="s" r="E2" s="2">
        <v>233</v>
      </c>
    </row>
    <row r="3" spans="1:5">
      <c t="s" r="A3" s="3">
        <v>234</v>
      </c>
    </row>
    <row r="4" spans="1:5">
      <c t="s" r="A4" s="4">
        <v>235</v>
      </c>
      <c t="s" r="D4" s="4">
        <v>236</v>
      </c>
    </row>
    <row r="5" spans="1:5">
      <c t="s" r="A5" s="4">
        <v>237</v>
      </c>
      <c t="s" r="D5" s="4">
        <v>238</v>
      </c>
      <c t="s" r="E5" s="4">
        <v>238</v>
      </c>
    </row>
    <row r="6" spans="1:5">
      <c t="s" r="A6" s="4">
        <v>239</v>
      </c>
      <c t="n" r="B6" s="7">
        <v>4000000</v>
      </c>
      <c t="n" r="D6" s="7">
        <v>4000000</v>
      </c>
      <c t="n" r="E6" s="7">
        <v>15000000</v>
      </c>
    </row>
    <row r="7" spans="1:5">
      <c t="s" r="A7" s="4">
        <v>240</v>
      </c>
      <c t="n" r="D7" s="5">
        <v>1</v>
      </c>
    </row>
    <row r="8" spans="1:5">
      <c t="s" r="A8" s="4">
        <v>241</v>
      </c>
      <c t="n" r="B8" s="5">
        <v>1100000</v>
      </c>
      <c t="n" r="D8" s="7">
        <v>1100000</v>
      </c>
      <c t="n" r="E8" s="7">
        <v>1000000</v>
      </c>
    </row>
    <row r="9" spans="1:5">
      <c t="s" r="A9" s="4">
        <v>242</v>
      </c>
      <c t="n" r="B9" s="7">
        <v>100000</v>
      </c>
      <c t="n" r="C9" s="7">
        <v>0</v>
      </c>
    </row>
    <row r="10" spans="1:5">
      <c t="s" r="A10" s="4">
        <v>243</v>
      </c>
      <c t="n" r="D10" s="5">
        <v>1</v>
      </c>
    </row>
    <row r="11" spans="1:5">
      <c t="s" r="A11" s="4">
        <v>244</v>
      </c>
    </row>
    <row r="12" spans="1:5">
      <c t="s" r="A12" s="3">
        <v>234</v>
      </c>
    </row>
    <row r="13" spans="1:5">
      <c t="s" r="A13" s="4">
        <v>245</v>
      </c>
      <c t="n" r="D13" s="5">
        <v>0</v>
      </c>
      <c t="n" r="E13" s="5">
        <v>0</v>
      </c>
    </row>
    <row r="14" spans="1:5">
      <c t="s" r="A14" s="4">
        <v>246</v>
      </c>
      <c t="s" r="D14" s="4">
        <v>247</v>
      </c>
      <c t="s" r="E14" s="4">
        <v>247</v>
      </c>
    </row>
    <row r="15" spans="1:5">
      <c t="s" r="A15" s="4">
        <v>248</v>
      </c>
    </row>
    <row r="16" spans="1:5">
      <c t="s" r="A16" s="3">
        <v>234</v>
      </c>
    </row>
    <row r="17" spans="1:5">
      <c t="s" r="A17" s="4">
        <v>245</v>
      </c>
      <c t="n" r="D17" s="5">
        <v>0</v>
      </c>
      <c t="n" r="E17" s="5">
        <v>0</v>
      </c>
    </row>
    <row r="18" spans="1:5">
      <c t="s" r="A18" s="4">
        <v>246</v>
      </c>
      <c t="s" r="D18" s="4">
        <v>247</v>
      </c>
      <c t="s" r="E18" s="4">
        <v>247</v>
      </c>
    </row>
    <row r="19" spans="1:5">
      <c t="s" r="A19" s="4">
        <v>249</v>
      </c>
    </row>
    <row r="20" spans="1:5">
      <c t="s" r="A20" s="3">
        <v>234</v>
      </c>
    </row>
    <row r="21" spans="1:5">
      <c t="s" r="A21" s="4">
        <v>250</v>
      </c>
      <c t="s" r="D21" s="4">
        <v>236</v>
      </c>
    </row>
    <row r="22" spans="1:5">
      <c t="s" r="A22" s="4">
        <v>237</v>
      </c>
      <c t="s" r="D22" s="4">
        <v>251</v>
      </c>
    </row>
    <row r="23" spans="1:5">
      <c t="s" r="A23" s="4">
        <v>252</v>
      </c>
    </row>
    <row r="24" spans="1:5">
      <c t="s" r="A24" s="3">
        <v>234</v>
      </c>
    </row>
    <row r="25" spans="1:5">
      <c t="s" r="A25" s="4">
        <v>250</v>
      </c>
      <c t="s" r="D25" s="4">
        <v>253</v>
      </c>
    </row>
    <row r="26" spans="1:5">
      <c t="s" r="A26" s="4">
        <v>254</v>
      </c>
      <c t="s" r="D26" s="4">
        <v>251</v>
      </c>
    </row>
    <row r="27" spans="1:5">
      <c t="s" r="A27" s="4">
        <v>255</v>
      </c>
      <c t="s" r="D27" s="4">
        <v>247</v>
      </c>
    </row>
    <row r="28" spans="1:5">
      <c t="s" r="A28" s="4">
        <v>256</v>
      </c>
      <c t="s" r="D28" s="4">
        <v>2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57</v>
      </c>
      <c t="s" r="B1" s="2">
        <v>258</v>
      </c>
      <c t="s" r="C1" s="2">
        <v>1</v>
      </c>
    </row>
    <row r="2" spans="1:4">
      <c t="s" r="B2" s="2">
        <v>2</v>
      </c>
      <c t="s" r="C2" s="2">
        <v>2</v>
      </c>
      <c t="s" r="D2" s="2">
        <v>68</v>
      </c>
    </row>
    <row r="3" spans="1:4">
      <c t="s" r="A3" s="3">
        <v>259</v>
      </c>
    </row>
    <row r="4" spans="1:4">
      <c t="s" r="A4" s="4">
        <v>260</v>
      </c>
      <c t="n" r="B4" s="5">
        <v>100000</v>
      </c>
    </row>
    <row r="5" spans="1:4">
      <c t="s" r="A5" s="4">
        <v>261</v>
      </c>
      <c t="n" r="C5" s="5">
        <v>4735000</v>
      </c>
      <c t="n" r="D5" s="5">
        <v>3821000</v>
      </c>
    </row>
    <row r="6" spans="1:4">
      <c t="s" r="A6" s="4">
        <v>262</v>
      </c>
    </row>
    <row r="7" spans="1:4">
      <c t="s" r="A7" s="3">
        <v>259</v>
      </c>
    </row>
    <row r="8" spans="1:4">
      <c t="s" r="A8" s="4">
        <v>260</v>
      </c>
      <c t="n" r="C8" s="5">
        <v>250000</v>
      </c>
    </row>
    <row r="9" spans="1:4">
      <c t="s" r="A9" s="4">
        <v>261</v>
      </c>
      <c t="n" r="C9" s="5">
        <v>3436000</v>
      </c>
      <c t="n" r="D9" s="5">
        <v>3384000</v>
      </c>
    </row>
    <row r="10" spans="1:4">
      <c t="s" r="A10" s="4">
        <v>263</v>
      </c>
    </row>
    <row r="11" spans="1:4">
      <c t="s" r="A11" s="3">
        <v>259</v>
      </c>
    </row>
    <row r="12" spans="1:4">
      <c t="s" r="A12" s="4">
        <v>260</v>
      </c>
      <c t="n" r="C12" s="5">
        <v>100000</v>
      </c>
    </row>
    <row r="13" spans="1:4">
      <c t="s" r="A13" s="4">
        <v>261</v>
      </c>
      <c t="n" r="C13" s="5">
        <v>1299000</v>
      </c>
      <c t="n" r="D13" s="5">
        <v>437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25</v>
      </c>
    </row>
    <row r="2" spans="1:3">
      <c t="s" r="A2" s="3">
        <v>57</v>
      </c>
    </row>
    <row r="3" spans="1:3">
      <c t="s" r="A3" s="4">
        <v>58</v>
      </c>
      <c t="n" r="B3" s="7">
        <v>187</v>
      </c>
      <c t="n" r="C3" s="7">
        <v>156</v>
      </c>
    </row>
    <row r="4" spans="1:3">
      <c t="s" r="A4" s="4">
        <v>59</v>
      </c>
      <c t="n" r="B4" s="8">
        <v>0.01</v>
      </c>
      <c t="n" r="C4" s="8">
        <v>0.01</v>
      </c>
    </row>
    <row r="5" spans="1:3">
      <c t="s" r="A5" s="4">
        <v>60</v>
      </c>
      <c t="n" r="B5" s="5">
        <v>6000000</v>
      </c>
      <c t="n" r="C5" s="5">
        <v>6000000</v>
      </c>
    </row>
    <row r="6" spans="1:3">
      <c t="s" r="A6" s="4">
        <v>61</v>
      </c>
      <c t="n" r="B6" s="5">
        <v>0</v>
      </c>
      <c t="n" r="C6" s="5">
        <v>0</v>
      </c>
    </row>
    <row r="7" spans="1:3">
      <c t="s" r="A7" s="4">
        <v>62</v>
      </c>
      <c t="n" r="B7" s="8">
        <v>0.01</v>
      </c>
      <c t="n" r="C7" s="8">
        <v>0.01</v>
      </c>
    </row>
    <row r="8" spans="1:3">
      <c t="s" r="A8" s="4">
        <v>63</v>
      </c>
      <c t="n" r="B8" s="5">
        <v>45000000</v>
      </c>
      <c t="n" r="C8" s="5">
        <v>45000000</v>
      </c>
    </row>
    <row r="9" spans="1:3">
      <c t="s" r="A9" s="4">
        <v>64</v>
      </c>
      <c t="n" r="B9" s="5">
        <v>27436121</v>
      </c>
      <c t="n" r="C9" s="5">
        <v>27207723</v>
      </c>
    </row>
    <row r="10" spans="1:3">
      <c t="s" r="A10" s="4">
        <v>65</v>
      </c>
      <c t="n" r="B10" s="5">
        <v>276709</v>
      </c>
      <c t="n" r="C10" s="5">
        <v>20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4</v>
      </c>
      <c t="s" r="B1" s="2">
        <v>1</v>
      </c>
    </row>
    <row r="2" spans="1:3">
      <c t="s" r="B2" s="2">
        <v>2</v>
      </c>
      <c t="s" r="C2" s="2">
        <v>25</v>
      </c>
    </row>
    <row r="3" spans="1:3">
      <c t="s" r="A3" s="3">
        <v>265</v>
      </c>
    </row>
    <row r="4" spans="1:3">
      <c t="s" r="A4" s="4">
        <v>266</v>
      </c>
      <c t="n" r="B4" s="7">
        <v>2</v>
      </c>
      <c t="n" r="C4" s="7">
        <v>558</v>
      </c>
    </row>
    <row r="5" spans="1:3">
      <c t="s" r="A5" s="4">
        <v>267</v>
      </c>
    </row>
    <row r="6" spans="1:3">
      <c t="s" r="A6" s="3">
        <v>265</v>
      </c>
    </row>
    <row r="7" spans="1:3">
      <c t="s" r="A7" s="4">
        <v>268</v>
      </c>
      <c t="s" r="B7" s="4">
        <v>236</v>
      </c>
    </row>
    <row r="8" spans="1:3">
      <c t="s" r="A8" s="4">
        <v>269</v>
      </c>
      <c t="n" r="B8" s="7">
        <v>28400</v>
      </c>
      <c t="n" r="C8" s="5">
        <v>30600</v>
      </c>
    </row>
    <row r="9" spans="1:3">
      <c t="s" r="A9" s="4">
        <v>270</v>
      </c>
    </row>
    <row r="10" spans="1:3">
      <c t="s" r="A10" s="3">
        <v>265</v>
      </c>
    </row>
    <row r="11" spans="1:3">
      <c t="s" r="A11" s="4">
        <v>266</v>
      </c>
      <c t="n" r="B11" s="7">
        <v>2</v>
      </c>
      <c t="n" r="C11" s="7">
        <v>5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1</v>
      </c>
      <c t="s" r="B1" s="2">
        <v>67</v>
      </c>
      <c t="s" r="D1" s="2">
        <v>1</v>
      </c>
    </row>
    <row r="2" spans="1:5">
      <c t="s" r="B2" s="2">
        <v>2</v>
      </c>
      <c t="s" r="C2" s="2">
        <v>68</v>
      </c>
      <c t="s" r="D2" s="2">
        <v>2</v>
      </c>
      <c t="s" r="E2" s="2">
        <v>68</v>
      </c>
    </row>
    <row r="3" spans="1:5">
      <c t="s" r="A3" s="4">
        <v>272</v>
      </c>
    </row>
    <row r="4" spans="1:5">
      <c t="s" r="A4" s="3">
        <v>273</v>
      </c>
    </row>
    <row r="5" spans="1:5">
      <c t="s" r="A5" s="4">
        <v>274</v>
      </c>
      <c t="n" r="B5" s="7">
        <v>-991</v>
      </c>
      <c t="n" r="C5" s="7">
        <v>0</v>
      </c>
      <c t="n" r="D5" s="7">
        <v>2402</v>
      </c>
      <c t="n" r="E5"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5</v>
      </c>
      <c t="s" r="B1" s="2">
        <v>2</v>
      </c>
      <c t="s" r="C1" s="2">
        <v>25</v>
      </c>
    </row>
    <row r="2" spans="1:3">
      <c t="s" r="A2" s="3">
        <v>276</v>
      </c>
    </row>
    <row r="3" spans="1:3">
      <c t="s" r="A3" s="4">
        <v>277</v>
      </c>
      <c t="n" r="B3" s="7">
        <v>30699</v>
      </c>
      <c t="n" r="C3" s="7">
        <v>31232</v>
      </c>
    </row>
    <row r="4" spans="1:3">
      <c t="s" r="A4" s="4">
        <v>278</v>
      </c>
    </row>
    <row r="5" spans="1:3">
      <c t="s" r="A5" s="3">
        <v>276</v>
      </c>
    </row>
    <row r="6" spans="1:3">
      <c t="s" r="A6" s="4">
        <v>277</v>
      </c>
      <c t="n" r="B6" s="5">
        <v>2</v>
      </c>
      <c t="n" r="C6" s="5">
        <v>558</v>
      </c>
    </row>
    <row r="7" spans="1:3">
      <c t="s" r="A7" s="4">
        <v>279</v>
      </c>
    </row>
    <row r="8" spans="1:3">
      <c t="s" r="A8" s="3">
        <v>276</v>
      </c>
    </row>
    <row r="9" spans="1:3">
      <c t="s" r="A9" s="4">
        <v>277</v>
      </c>
      <c t="n" r="B9" s="5">
        <v>26707</v>
      </c>
      <c t="n" r="C9" s="5">
        <v>15643</v>
      </c>
    </row>
    <row r="10" spans="1:3">
      <c t="s" r="A10" s="4">
        <v>280</v>
      </c>
    </row>
    <row r="11" spans="1:3">
      <c t="s" r="A11" s="3">
        <v>276</v>
      </c>
    </row>
    <row r="12" spans="1:3">
      <c t="s" r="A12" s="4">
        <v>277</v>
      </c>
      <c t="n" r="B12" s="5">
        <v>3990</v>
      </c>
      <c t="n" r="C12" s="5">
        <v>15031</v>
      </c>
    </row>
    <row r="13" spans="1:3">
      <c t="n" r="A13" s="9">
        <v>1</v>
      </c>
    </row>
    <row r="14" spans="1:3">
      <c t="s" r="A14" s="3">
        <v>276</v>
      </c>
    </row>
    <row r="15" spans="1:3">
      <c t="s" r="A15" s="4">
        <v>277</v>
      </c>
      <c t="n" r="B15" s="5">
        <v>26707</v>
      </c>
      <c t="n" r="C15" s="5">
        <v>15643</v>
      </c>
    </row>
    <row r="16" spans="1:3">
      <c t="s" r="A16" s="4">
        <v>281</v>
      </c>
    </row>
    <row r="17" spans="1:3">
      <c t="s" r="A17" s="3">
        <v>276</v>
      </c>
    </row>
    <row r="18" spans="1:3">
      <c t="s" r="A18" s="4">
        <v>277</v>
      </c>
      <c t="n" r="B18" s="5">
        <v>0</v>
      </c>
      <c t="n" r="C18" s="5">
        <v>0</v>
      </c>
    </row>
    <row r="19" spans="1:3">
      <c t="s" r="A19" s="4">
        <v>282</v>
      </c>
    </row>
    <row r="20" spans="1:3">
      <c t="s" r="A20" s="3">
        <v>276</v>
      </c>
    </row>
    <row r="21" spans="1:3">
      <c t="s" r="A21" s="4">
        <v>277</v>
      </c>
      <c t="n" r="B21" s="5">
        <v>26707</v>
      </c>
      <c t="n" r="C21" s="5">
        <v>15643</v>
      </c>
    </row>
    <row r="22" spans="1:3">
      <c t="s" r="A22" s="4">
        <v>283</v>
      </c>
    </row>
    <row r="23" spans="1:3">
      <c t="s" r="A23" s="3">
        <v>276</v>
      </c>
    </row>
    <row r="24" spans="1:3">
      <c t="s" r="A24" s="4">
        <v>277</v>
      </c>
      <c t="n" r="B24" s="5">
        <v>0</v>
      </c>
      <c t="n" r="C24" s="5">
        <v>0</v>
      </c>
    </row>
    <row r="25" spans="1:3">
      <c t="n" r="A25" s="9">
        <v>2</v>
      </c>
    </row>
    <row r="26" spans="1:3">
      <c t="s" r="A26" s="3">
        <v>276</v>
      </c>
    </row>
    <row r="27" spans="1:3">
      <c t="s" r="A27" s="4">
        <v>277</v>
      </c>
      <c t="n" r="B27" s="5">
        <v>3992</v>
      </c>
      <c t="n" r="C27" s="5">
        <v>15589</v>
      </c>
    </row>
    <row r="28" spans="1:3">
      <c t="s" r="A28" s="4">
        <v>284</v>
      </c>
    </row>
    <row r="29" spans="1:3">
      <c t="s" r="A29" s="3">
        <v>276</v>
      </c>
    </row>
    <row r="30" spans="1:3">
      <c t="s" r="A30" s="4">
        <v>277</v>
      </c>
      <c t="n" r="B30" s="5">
        <v>2</v>
      </c>
      <c t="n" r="C30" s="5">
        <v>558</v>
      </c>
    </row>
    <row r="31" spans="1:3">
      <c t="s" r="A31" s="4">
        <v>285</v>
      </c>
    </row>
    <row r="32" spans="1:3">
      <c t="s" r="A32" s="3">
        <v>276</v>
      </c>
    </row>
    <row r="33" spans="1:3">
      <c t="s" r="A33" s="4">
        <v>277</v>
      </c>
      <c t="n" r="B33" s="5">
        <v>0</v>
      </c>
      <c t="n" r="C33" s="5">
        <v>0</v>
      </c>
    </row>
    <row r="34" spans="1:3">
      <c t="s" r="A34" s="4">
        <v>286</v>
      </c>
    </row>
    <row r="35" spans="1:3">
      <c t="s" r="A35" s="3">
        <v>276</v>
      </c>
    </row>
    <row r="36" spans="1:3">
      <c t="s" r="A36" s="4">
        <v>277</v>
      </c>
      <c t="n" r="B36" s="5">
        <v>3990</v>
      </c>
      <c t="n" r="C36" s="5">
        <v>15031</v>
      </c>
    </row>
    <row r="37" spans="1:3">
      <c t="n" r="A37" s="9">
        <v>3</v>
      </c>
    </row>
    <row r="38" spans="1:3">
      <c t="s" r="A38" s="3">
        <v>276</v>
      </c>
    </row>
    <row r="39" spans="1:3">
      <c t="s" r="A39" s="4">
        <v>277</v>
      </c>
      <c t="n" r="B39" s="5">
        <v>0</v>
      </c>
      <c t="n" r="C39" s="5">
        <v>0</v>
      </c>
    </row>
    <row r="40" spans="1:3">
      <c t="s" r="A40" s="4">
        <v>287</v>
      </c>
    </row>
    <row r="41" spans="1:3">
      <c t="s" r="A41" s="3">
        <v>276</v>
      </c>
    </row>
    <row r="42" spans="1:3">
      <c t="s" r="A42" s="4">
        <v>277</v>
      </c>
      <c t="n" r="B42" s="5">
        <v>0</v>
      </c>
      <c t="n" r="C42" s="5">
        <v>0</v>
      </c>
    </row>
    <row r="43" spans="1:3">
      <c t="s" r="A43" s="4">
        <v>288</v>
      </c>
    </row>
    <row r="44" spans="1:3">
      <c t="s" r="A44" s="3">
        <v>276</v>
      </c>
    </row>
    <row r="45" spans="1:3">
      <c t="s" r="A45" s="4">
        <v>277</v>
      </c>
      <c t="n" r="B45" s="5">
        <v>0</v>
      </c>
      <c t="n" r="C45" s="5">
        <v>0</v>
      </c>
    </row>
    <row r="46" spans="1:3">
      <c t="s" r="A46" s="4">
        <v>289</v>
      </c>
    </row>
    <row r="47" spans="1:3">
      <c t="s" r="A47" s="3">
        <v>276</v>
      </c>
    </row>
    <row r="48" spans="1:3">
      <c t="s" r="A48" s="4">
        <v>277</v>
      </c>
      <c t="n" r="B48" s="7">
        <v>0</v>
      </c>
      <c t="n" r="C48"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90</v>
      </c>
      <c t="s" r="B1" s="2">
        <v>67</v>
      </c>
      <c t="s" r="D1" s="2">
        <v>1</v>
      </c>
    </row>
    <row r="2" spans="1:6">
      <c t="s" r="B2" s="2">
        <v>2</v>
      </c>
      <c t="s" r="C2" s="2">
        <v>68</v>
      </c>
      <c t="s" r="D2" s="2">
        <v>2</v>
      </c>
      <c t="s" r="E2" s="2">
        <v>68</v>
      </c>
      <c t="s" r="F2" s="2">
        <v>25</v>
      </c>
    </row>
    <row r="3" spans="1:6">
      <c t="s" r="A3" s="3">
        <v>137</v>
      </c>
    </row>
    <row r="4" spans="1:6">
      <c t="s" r="A4" s="4">
        <v>291</v>
      </c>
      <c t="n" r="B4" s="7">
        <v>22759000</v>
      </c>
      <c t="n" r="D4" s="7">
        <v>22759000</v>
      </c>
      <c t="n" r="F4" s="7">
        <v>23728000</v>
      </c>
    </row>
    <row r="5" spans="1:6">
      <c t="s" r="A5" s="4">
        <v>292</v>
      </c>
      <c t="n" r="D5" s="5">
        <v>0</v>
      </c>
    </row>
    <row r="6" spans="1:6">
      <c t="s" r="A6" s="4">
        <v>293</v>
      </c>
      <c t="n" r="B6" s="7">
        <v>500000</v>
      </c>
      <c t="n" r="C6" s="7">
        <v>200000</v>
      </c>
      <c t="n" r="D6" s="7">
        <v>1000000</v>
      </c>
      <c t="n" r="E6" s="7">
        <v>5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94</v>
      </c>
      <c t="s" r="B1" s="2">
        <v>1</v>
      </c>
    </row>
    <row r="2" spans="1:2">
      <c t="s" r="B2" s="2">
        <v>230</v>
      </c>
    </row>
    <row r="3" spans="1:2">
      <c t="s" r="A3" s="3">
        <v>295</v>
      </c>
    </row>
    <row r="4" spans="1:2">
      <c t="s" r="A4" s="4">
        <v>296</v>
      </c>
      <c t="n" r="B4" s="7">
        <v>23728</v>
      </c>
    </row>
    <row r="5" spans="1:2">
      <c t="s" r="A5" s="4">
        <v>297</v>
      </c>
      <c t="n" r="B5" s="5">
        <v>-969</v>
      </c>
    </row>
    <row r="6" spans="1:2">
      <c t="s" r="A6" s="4">
        <v>298</v>
      </c>
      <c t="n" r="B6" s="7">
        <v>227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299</v>
      </c>
      <c t="s" r="B1" s="2">
        <v>1</v>
      </c>
    </row>
    <row r="2" spans="1:3">
      <c t="s" r="B2" s="2">
        <v>2</v>
      </c>
      <c t="s" r="C2" s="2">
        <v>25</v>
      </c>
    </row>
    <row r="3" spans="1:3">
      <c t="s" r="A3" s="3">
        <v>300</v>
      </c>
    </row>
    <row r="4" spans="1:3">
      <c t="s" r="A4" s="4">
        <v>301</v>
      </c>
      <c t="n" r="B4" s="7">
        <v>12022</v>
      </c>
      <c t="n" r="C4" s="7">
        <v>12599</v>
      </c>
    </row>
    <row r="5" spans="1:3">
      <c t="s" r="A5" s="4">
        <v>302</v>
      </c>
      <c t="n" r="B5" s="5">
        <v>3227</v>
      </c>
      <c t="n" r="C5" s="5">
        <v>2277</v>
      </c>
    </row>
    <row r="6" spans="1:3">
      <c t="s" r="A6" s="4">
        <v>303</v>
      </c>
      <c t="n" r="B6" s="7">
        <v>8795</v>
      </c>
      <c t="n" r="C6" s="5">
        <v>10322</v>
      </c>
    </row>
    <row r="7" spans="1:3">
      <c t="s" r="A7" s="4">
        <v>304</v>
      </c>
    </row>
    <row r="8" spans="1:3">
      <c t="s" r="A8" s="3">
        <v>300</v>
      </c>
    </row>
    <row r="9" spans="1:3">
      <c t="s" r="A9" s="4">
        <v>305</v>
      </c>
      <c t="s" r="B9" s="4">
        <v>306</v>
      </c>
    </row>
    <row r="10" spans="1:3">
      <c t="s" r="A10" s="4">
        <v>301</v>
      </c>
      <c t="n" r="B10" s="7">
        <v>7880</v>
      </c>
      <c t="n" r="C10" s="5">
        <v>8303</v>
      </c>
    </row>
    <row r="11" spans="1:3">
      <c t="s" r="A11" s="4">
        <v>302</v>
      </c>
      <c t="n" r="B11" s="5">
        <v>1827</v>
      </c>
      <c t="n" r="C11" s="5">
        <v>1200</v>
      </c>
    </row>
    <row r="12" spans="1:3">
      <c t="s" r="A12" s="4">
        <v>303</v>
      </c>
      <c t="n" r="B12" s="7">
        <v>6053</v>
      </c>
      <c t="n" r="C12" s="5">
        <v>7103</v>
      </c>
    </row>
    <row r="13" spans="1:3">
      <c t="s" r="A13" s="4">
        <v>307</v>
      </c>
    </row>
    <row r="14" spans="1:3">
      <c t="s" r="A14" s="3">
        <v>300</v>
      </c>
    </row>
    <row r="15" spans="1:3">
      <c t="s" r="A15" s="4">
        <v>305</v>
      </c>
      <c t="s" r="B15" s="4">
        <v>308</v>
      </c>
    </row>
    <row r="16" spans="1:3">
      <c t="s" r="A16" s="4">
        <v>301</v>
      </c>
      <c t="n" r="B16" s="7">
        <v>3028</v>
      </c>
      <c t="n" r="C16" s="5">
        <v>3153</v>
      </c>
    </row>
    <row r="17" spans="1:3">
      <c t="s" r="A17" s="4">
        <v>302</v>
      </c>
      <c t="n" r="B17" s="5">
        <v>912</v>
      </c>
      <c t="n" r="C17" s="5">
        <v>695</v>
      </c>
    </row>
    <row r="18" spans="1:3">
      <c t="s" r="A18" s="4">
        <v>303</v>
      </c>
      <c t="n" r="B18" s="7">
        <v>2116</v>
      </c>
      <c t="n" r="C18" s="5">
        <v>2458</v>
      </c>
    </row>
    <row r="19" spans="1:3">
      <c t="s" r="A19" s="4">
        <v>309</v>
      </c>
    </row>
    <row r="20" spans="1:3">
      <c t="s" r="A20" s="3">
        <v>300</v>
      </c>
    </row>
    <row r="21" spans="1:3">
      <c t="s" r="A21" s="4">
        <v>305</v>
      </c>
      <c t="s" r="B21" s="4">
        <v>310</v>
      </c>
    </row>
    <row r="22" spans="1:3">
      <c t="s" r="A22" s="4">
        <v>301</v>
      </c>
      <c t="n" r="B22" s="7">
        <v>734</v>
      </c>
      <c t="n" r="C22" s="5">
        <v>763</v>
      </c>
    </row>
    <row r="23" spans="1:3">
      <c t="s" r="A23" s="4">
        <v>302</v>
      </c>
      <c t="n" r="B23" s="5">
        <v>161</v>
      </c>
      <c t="n" r="C23" s="5">
        <v>108</v>
      </c>
    </row>
    <row r="24" spans="1:3">
      <c t="s" r="A24" s="4">
        <v>303</v>
      </c>
      <c t="n" r="B24" s="7">
        <v>573</v>
      </c>
      <c t="n" r="C24" s="5">
        <v>655</v>
      </c>
    </row>
    <row r="25" spans="1:3">
      <c t="s" r="A25" s="4">
        <v>311</v>
      </c>
    </row>
    <row r="26" spans="1:3">
      <c t="s" r="A26" s="3">
        <v>300</v>
      </c>
    </row>
    <row r="27" spans="1:3">
      <c t="s" r="A27" s="4">
        <v>305</v>
      </c>
      <c t="s" r="B27" s="4">
        <v>312</v>
      </c>
    </row>
    <row r="28" spans="1:3">
      <c t="s" r="A28" s="4">
        <v>301</v>
      </c>
      <c t="n" r="B28" s="7">
        <v>380</v>
      </c>
      <c t="n" r="C28" s="5">
        <v>380</v>
      </c>
    </row>
    <row r="29" spans="1:3">
      <c t="s" r="A29" s="4">
        <v>302</v>
      </c>
      <c t="n" r="B29" s="5">
        <v>327</v>
      </c>
      <c t="n" r="C29" s="5">
        <v>274</v>
      </c>
    </row>
    <row r="30" spans="1:3">
      <c t="s" r="A30" s="4">
        <v>303</v>
      </c>
      <c t="n" r="B30" s="7">
        <v>53</v>
      </c>
      <c t="n" r="C30" s="7">
        <v>1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3</v>
      </c>
      <c t="s" r="B1" s="2">
        <v>2</v>
      </c>
      <c t="s" r="C1" s="2">
        <v>25</v>
      </c>
    </row>
    <row r="2" spans="1:3">
      <c t="s" r="A2" s="3">
        <v>314</v>
      </c>
    </row>
    <row r="3" spans="1:3">
      <c t="s" r="A3" s="4">
        <v>315</v>
      </c>
      <c t="n" r="B3" s="7">
        <v>932</v>
      </c>
    </row>
    <row r="4" spans="1:3">
      <c t="n" r="A4" s="5">
        <v>2016</v>
      </c>
      <c t="n" r="B4" s="5">
        <v>1661</v>
      </c>
    </row>
    <row r="5" spans="1:3">
      <c t="n" r="A5" s="5">
        <v>2017</v>
      </c>
      <c t="n" r="B5" s="5">
        <v>1536</v>
      </c>
    </row>
    <row r="6" spans="1:3">
      <c t="n" r="A6" s="5">
        <v>2018</v>
      </c>
      <c t="n" r="B6" s="5">
        <v>1516</v>
      </c>
    </row>
    <row r="7" spans="1:3">
      <c t="n" r="A7" s="5">
        <v>2019</v>
      </c>
      <c t="n" r="B7" s="5">
        <v>1473</v>
      </c>
    </row>
    <row r="8" spans="1:3">
      <c t="s" r="A8" s="4">
        <v>316</v>
      </c>
      <c t="n" r="B8" s="5">
        <v>1677</v>
      </c>
    </row>
    <row r="9" spans="1:3">
      <c t="s" r="A9" s="4">
        <v>303</v>
      </c>
      <c t="n" r="B9" s="7">
        <v>8795</v>
      </c>
      <c t="n" r="C9" s="7">
        <v>103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17</v>
      </c>
      <c t="s" r="B1" s="2">
        <v>2</v>
      </c>
      <c t="s" r="C1" s="2">
        <v>25</v>
      </c>
    </row>
    <row r="2" spans="1:3">
      <c t="s" r="A2" s="3">
        <v>140</v>
      </c>
    </row>
    <row r="3" spans="1:3">
      <c t="s" r="A3" s="4">
        <v>318</v>
      </c>
      <c t="n" r="B3" s="7">
        <v>1346</v>
      </c>
      <c t="n" r="C3" s="7">
        <v>1827</v>
      </c>
    </row>
    <row r="4" spans="1:3">
      <c t="s" r="A4" s="4">
        <v>319</v>
      </c>
      <c t="n" r="B4" s="5">
        <v>3315</v>
      </c>
      <c t="n" r="C4" s="5">
        <v>2288</v>
      </c>
    </row>
    <row r="5" spans="1:3">
      <c t="s" r="A5" s="4">
        <v>320</v>
      </c>
      <c t="n" r="B5" s="5">
        <v>167</v>
      </c>
      <c t="n" r="C5" s="5">
        <v>325</v>
      </c>
    </row>
    <row r="6" spans="1:3">
      <c t="s" r="A6" s="4">
        <v>321</v>
      </c>
      <c t="n" r="B6" s="5">
        <v>2381</v>
      </c>
      <c t="n" r="C6" s="5">
        <v>2394</v>
      </c>
    </row>
    <row r="7" spans="1:3">
      <c t="s" r="A7" s="4">
        <v>322</v>
      </c>
      <c t="n" r="B7" s="5">
        <v>1640</v>
      </c>
      <c t="n" r="C7" s="5">
        <v>1579</v>
      </c>
    </row>
    <row r="8" spans="1:3">
      <c t="s" r="A8" s="4">
        <v>323</v>
      </c>
      <c t="n" r="B8" s="5">
        <v>1922</v>
      </c>
      <c t="n" r="C8" s="5">
        <v>2093</v>
      </c>
    </row>
    <row r="9" spans="1:3">
      <c t="s" r="A9" s="4">
        <v>324</v>
      </c>
      <c t="n" r="B9" s="7">
        <v>10771</v>
      </c>
      <c t="n" r="C9" s="7">
        <v>105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5"/>
  </cols>
  <sheetData>
    <row r="1" spans="1:4">
      <c t="s" r="A1" s="1">
        <v>325</v>
      </c>
      <c t="s" r="B1" s="2">
        <v>67</v>
      </c>
      <c t="s" r="C1" s="2">
        <v>1</v>
      </c>
    </row>
    <row r="2" spans="1:4">
      <c t="s" r="B2" s="2">
        <v>2</v>
      </c>
      <c t="s" r="C2" s="2">
        <v>2</v>
      </c>
      <c t="s" r="D2" s="2">
        <v>326</v>
      </c>
    </row>
    <row r="3" spans="1:4">
      <c t="s" r="A3" s="3">
        <v>143</v>
      </c>
    </row>
    <row r="4" spans="1:4">
      <c t="s" r="A4" s="4">
        <v>327</v>
      </c>
      <c t="n" r="B4" s="7">
        <v>20000000</v>
      </c>
      <c t="n" r="C4" s="7">
        <v>20000000</v>
      </c>
      <c t="n" r="D4" s="7">
        <v>20000000</v>
      </c>
    </row>
    <row r="5" spans="1:4">
      <c t="s" r="A5" s="4">
        <v>328</v>
      </c>
      <c t="n" r="B5" s="5">
        <v>274700</v>
      </c>
      <c t="n" r="C5" s="5">
        <v>274700</v>
      </c>
    </row>
    <row r="6" spans="1:4">
      <c t="s" r="A6" s="4">
        <v>329</v>
      </c>
      <c t="n" r="B6" s="8">
        <v>10.88</v>
      </c>
      <c t="n" r="C6" s="8">
        <v>10.88</v>
      </c>
    </row>
    <row r="7" spans="1:4">
      <c t="s" r="A7" s="4">
        <v>330</v>
      </c>
      <c t="n" r="B7" s="7">
        <v>3000000</v>
      </c>
      <c t="n" r="C7" s="7">
        <v>3000000</v>
      </c>
    </row>
    <row r="8" spans="1:4">
      <c t="s" r="A8" s="4">
        <v>331</v>
      </c>
      <c t="n" r="B8" s="7">
        <v>17000000</v>
      </c>
      <c t="n" r="C8" s="7">
        <v>17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44"/>
    <col customWidth="1" max="3" min="3" width="37"/>
    <col customWidth="1" max="4" min="4" width="44"/>
    <col customWidth="1" max="5" min="5" width="31"/>
    <col customWidth="1" max="6" min="6" width="37"/>
    <col customWidth="1" max="7" min="7" width="31"/>
  </cols>
  <sheetData>
    <row r="1" spans="1:7">
      <c t="s" r="A1" s="1">
        <v>332</v>
      </c>
      <c t="s" r="B1" s="2">
        <v>258</v>
      </c>
      <c t="s" r="C1" s="2">
        <v>67</v>
      </c>
      <c t="s" r="F1" s="2">
        <v>1</v>
      </c>
    </row>
    <row r="2" spans="1:7">
      <c t="s" r="B2" s="2">
        <v>333</v>
      </c>
      <c t="s" r="C2" s="2">
        <v>334</v>
      </c>
      <c t="s" r="D2" s="2">
        <v>335</v>
      </c>
      <c t="s" r="E2" s="2">
        <v>336</v>
      </c>
      <c t="s" r="F2" s="2">
        <v>334</v>
      </c>
      <c t="s" r="G2" s="2">
        <v>336</v>
      </c>
    </row>
    <row r="3" spans="1:7">
      <c t="s" r="A3" s="3">
        <v>337</v>
      </c>
    </row>
    <row r="4" spans="1:7">
      <c t="s" r="A4" s="4">
        <v>338</v>
      </c>
      <c t="n" r="B4" s="5">
        <v>100000</v>
      </c>
    </row>
    <row r="5" spans="1:7">
      <c t="s" r="A5" s="4">
        <v>339</v>
      </c>
      <c t="s" r="B5" s="4">
        <v>340</v>
      </c>
    </row>
    <row r="6" spans="1:7">
      <c t="s" r="A6" s="4">
        <v>341</v>
      </c>
      <c t="n" r="C6" s="8">
        <v>11.19</v>
      </c>
      <c t="n" r="E6" s="8">
        <v>9.69</v>
      </c>
      <c t="n" r="F6" s="8">
        <v>13.47</v>
      </c>
      <c t="n" r="G6" s="8">
        <v>10.43</v>
      </c>
    </row>
    <row r="7" spans="1:7">
      <c t="s" r="A7" s="4">
        <v>262</v>
      </c>
    </row>
    <row r="8" spans="1:7">
      <c t="s" r="A8" s="3">
        <v>337</v>
      </c>
    </row>
    <row r="9" spans="1:7">
      <c t="s" r="A9" s="4">
        <v>342</v>
      </c>
      <c t="s" r="F9" s="4">
        <v>343</v>
      </c>
    </row>
    <row r="10" spans="1:7">
      <c t="s" r="A10" s="4">
        <v>344</v>
      </c>
      <c t="n" r="C10" s="7">
        <v>1</v>
      </c>
      <c t="n" r="E10" s="10">
        <v>1.5</v>
      </c>
      <c t="n" r="F10" s="7">
        <v>2</v>
      </c>
      <c t="n" r="G10" s="10">
        <v>2.7</v>
      </c>
    </row>
    <row r="11" spans="1:7">
      <c t="s" r="A11" s="4">
        <v>345</v>
      </c>
    </row>
    <row r="12" spans="1:7">
      <c t="s" r="A12" s="3">
        <v>337</v>
      </c>
    </row>
    <row r="13" spans="1:7">
      <c t="s" r="A13" s="4">
        <v>346</v>
      </c>
      <c t="s" r="F13" s="4">
        <v>347</v>
      </c>
    </row>
    <row r="14" spans="1:7">
      <c t="s" r="A14" s="4">
        <v>348</v>
      </c>
    </row>
    <row r="15" spans="1:7">
      <c t="s" r="A15" s="3">
        <v>337</v>
      </c>
    </row>
    <row r="16" spans="1:7">
      <c t="s" r="A16" s="4">
        <v>346</v>
      </c>
      <c t="s" r="F16" s="4">
        <v>253</v>
      </c>
    </row>
    <row r="17" spans="1:7">
      <c t="s" r="A17" s="4">
        <v>349</v>
      </c>
    </row>
    <row r="18" spans="1:7">
      <c t="s" r="A18" s="3">
        <v>337</v>
      </c>
    </row>
    <row r="19" spans="1:7">
      <c t="s" r="A19" s="4">
        <v>344</v>
      </c>
      <c t="n" r="C19" s="10">
        <v>0.9</v>
      </c>
      <c t="n" r="E19" s="10">
        <v>0.1</v>
      </c>
      <c t="n" r="F19" s="10">
        <v>1.7</v>
      </c>
      <c t="n" r="G19" s="10">
        <v>0.1</v>
      </c>
    </row>
    <row r="20" spans="1:7">
      <c t="s" r="A20" s="4">
        <v>338</v>
      </c>
      <c t="n" r="F20" s="5">
        <v>536211</v>
      </c>
    </row>
    <row r="21" spans="1:7">
      <c t="s" r="A21" s="4">
        <v>350</v>
      </c>
      <c t="n" r="B21" s="5">
        <v>1</v>
      </c>
      <c t="n" r="C21" s="5">
        <v>1</v>
      </c>
      <c t="n" r="F21" s="5">
        <v>1</v>
      </c>
    </row>
    <row r="22" spans="1:7">
      <c t="s" r="A22" s="4">
        <v>351</v>
      </c>
    </row>
    <row r="23" spans="1:7">
      <c t="s" r="A23" s="3">
        <v>337</v>
      </c>
    </row>
    <row r="24" spans="1:7">
      <c t="s" r="A24" s="4">
        <v>352</v>
      </c>
      <c t="n" r="D24" s="5">
        <v>250000</v>
      </c>
    </row>
    <row r="25" spans="1:7">
      <c t="s" r="A25" s="4">
        <v>341</v>
      </c>
      <c t="n" r="D25" s="8">
        <v>14.44</v>
      </c>
    </row>
    <row r="26" spans="1:7">
      <c t="s" r="A26" s="4">
        <v>353</v>
      </c>
      <c t="n" r="D26" s="5">
        <v>4</v>
      </c>
    </row>
    <row r="27" spans="1:7">
      <c t="s" r="A27" s="4">
        <v>354</v>
      </c>
      <c t="s" r="D27" s="4">
        <v>355</v>
      </c>
    </row>
    <row r="28" spans="1:7">
      <c t="s" r="A28" s="4">
        <v>356</v>
      </c>
    </row>
    <row r="29" spans="1:7">
      <c t="s" r="A29" s="3">
        <v>337</v>
      </c>
    </row>
    <row r="30" spans="1:7">
      <c t="s" r="A30" s="4">
        <v>344</v>
      </c>
      <c t="n" r="C30" s="10">
        <v>0.4</v>
      </c>
      <c t="n" r="F30" s="7">
        <v>1</v>
      </c>
    </row>
    <row r="31" spans="1:7">
      <c t="s" r="A31" s="4">
        <v>353</v>
      </c>
      <c t="n" r="B31" s="5">
        <v>2</v>
      </c>
    </row>
    <row r="32" spans="1:7">
      <c t="s" r="A32" s="4">
        <v>354</v>
      </c>
      <c t="s" r="B32" s="4">
        <v>355</v>
      </c>
    </row>
    <row r="33" spans="1:7">
      <c t="s" r="A33" s="4">
        <v>357</v>
      </c>
    </row>
    <row r="34" spans="1:7">
      <c t="s" r="A34" s="3">
        <v>337</v>
      </c>
    </row>
    <row r="35" spans="1:7">
      <c t="s" r="A35" s="4">
        <v>358</v>
      </c>
      <c t="n" r="B35" s="5">
        <v>3601551</v>
      </c>
      <c t="n" r="C35" s="5">
        <v>3601551</v>
      </c>
      <c t="n" r="F35" s="5">
        <v>3601551</v>
      </c>
    </row>
    <row r="36" spans="1:7">
      <c t="s" r="A36" s="4">
        <v>359</v>
      </c>
    </row>
    <row r="37" spans="1:7">
      <c t="s" r="A37" s="3">
        <v>337</v>
      </c>
    </row>
    <row r="38" spans="1:7">
      <c t="s" r="A38" s="4">
        <v>360</v>
      </c>
      <c t="n" r="F38" s="5">
        <v>1500000</v>
      </c>
    </row>
    <row r="39" spans="1:7">
      <c t="s" r="A39" s="4">
        <v>361</v>
      </c>
      <c t="s" r="F39" s="4">
        <v>362</v>
      </c>
    </row>
    <row r="40" spans="1:7">
      <c t="s" r="A40" s="4">
        <v>363</v>
      </c>
      <c t="n" r="B40" s="5">
        <v>336607</v>
      </c>
      <c t="n" r="C40" s="5">
        <v>336607</v>
      </c>
      <c t="n" r="F40" s="5">
        <v>336607</v>
      </c>
    </row>
    <row r="41" spans="1:7">
      <c t="s" r="A41" s="4">
        <v>364</v>
      </c>
    </row>
    <row r="42" spans="1:7">
      <c t="s" r="A42" s="3">
        <v>337</v>
      </c>
    </row>
    <row r="43" spans="1:7">
      <c t="s" r="A43" s="4">
        <v>358</v>
      </c>
      <c t="n" r="B43" s="5">
        <v>1662000</v>
      </c>
      <c t="n" r="C43" s="5">
        <v>1662000</v>
      </c>
      <c t="n" r="F43" s="5">
        <v>1662000</v>
      </c>
    </row>
    <row r="44" spans="1:7">
      <c t="s" r="A44" s="4">
        <v>365</v>
      </c>
    </row>
    <row r="45" spans="1:7">
      <c t="s" r="A45" s="3">
        <v>337</v>
      </c>
    </row>
    <row r="46" spans="1:7">
      <c t="s" r="A46" s="4">
        <v>366</v>
      </c>
      <c t="n" r="D46" s="7">
        <v>15</v>
      </c>
    </row>
    <row r="47" spans="1:7">
      <c t="s" r="A47" s="4">
        <v>367</v>
      </c>
      <c t="n" r="D47" s="5">
        <v>62500</v>
      </c>
    </row>
    <row r="48" spans="1:7">
      <c t="s" r="A48" s="4">
        <v>368</v>
      </c>
      <c t="s" r="D48" s="4">
        <v>340</v>
      </c>
    </row>
    <row r="49" spans="1:7">
      <c t="s" r="A49" s="4">
        <v>369</v>
      </c>
    </row>
    <row r="50" spans="1:7">
      <c t="s" r="A50" s="3">
        <v>337</v>
      </c>
    </row>
    <row r="51" spans="1:7">
      <c t="s" r="A51" s="4">
        <v>366</v>
      </c>
      <c t="n" r="B51" s="7">
        <v>14</v>
      </c>
      <c t="n" r="C51" s="7">
        <v>14</v>
      </c>
      <c t="n" r="F51" s="7">
        <v>14</v>
      </c>
    </row>
    <row r="52" spans="1:7">
      <c t="s" r="A52" s="4">
        <v>367</v>
      </c>
      <c t="n" r="B52" s="5">
        <v>50000</v>
      </c>
    </row>
    <row r="53" spans="1:7">
      <c t="s" r="A53" s="4">
        <v>368</v>
      </c>
      <c t="s" r="B53" s="4">
        <v>370</v>
      </c>
    </row>
    <row r="54" spans="1:7">
      <c t="s" r="A54" s="4">
        <v>371</v>
      </c>
    </row>
    <row r="55" spans="1:7">
      <c t="s" r="A55" s="3">
        <v>337</v>
      </c>
    </row>
    <row r="56" spans="1:7">
      <c t="s" r="A56" s="4">
        <v>366</v>
      </c>
      <c t="n" r="D56" s="8">
        <v>17.5</v>
      </c>
    </row>
    <row r="57" spans="1:7">
      <c t="s" r="A57" s="4">
        <v>367</v>
      </c>
      <c t="n" r="D57" s="5">
        <v>62500</v>
      </c>
    </row>
    <row r="58" spans="1:7">
      <c t="s" r="A58" s="4">
        <v>368</v>
      </c>
      <c t="s" r="D58" s="4">
        <v>340</v>
      </c>
    </row>
    <row r="59" spans="1:7">
      <c t="s" r="A59" s="4">
        <v>372</v>
      </c>
    </row>
    <row r="60" spans="1:7">
      <c t="s" r="A60" s="3">
        <v>337</v>
      </c>
    </row>
    <row r="61" spans="1:7">
      <c t="s" r="A61" s="4">
        <v>366</v>
      </c>
      <c t="n" r="B61" s="7">
        <v>18</v>
      </c>
      <c t="n" r="C61" s="7">
        <v>18</v>
      </c>
      <c t="n" r="F61" s="7">
        <v>18</v>
      </c>
    </row>
    <row r="62" spans="1:7">
      <c t="s" r="A62" s="4">
        <v>367</v>
      </c>
      <c t="n" r="B62" s="5">
        <v>50000</v>
      </c>
    </row>
    <row r="63" spans="1:7">
      <c t="s" r="A63" s="4">
        <v>368</v>
      </c>
      <c t="s" r="B63" s="4">
        <v>370</v>
      </c>
    </row>
    <row r="64" spans="1:7">
      <c t="s" r="A64" s="4">
        <v>373</v>
      </c>
    </row>
    <row r="65" spans="1:7">
      <c t="s" r="A65" s="3">
        <v>337</v>
      </c>
    </row>
    <row r="66" spans="1:7">
      <c t="s" r="A66" s="4">
        <v>366</v>
      </c>
      <c t="n" r="D66" s="7">
        <v>20</v>
      </c>
    </row>
    <row r="67" spans="1:7">
      <c t="s" r="A67" s="4">
        <v>367</v>
      </c>
      <c t="n" r="D67" s="5">
        <v>62500</v>
      </c>
    </row>
    <row r="68" spans="1:7">
      <c t="s" r="A68" s="4">
        <v>368</v>
      </c>
      <c t="s" r="D68" s="4">
        <v>340</v>
      </c>
    </row>
    <row r="69" spans="1:7">
      <c t="s" r="A69" s="4">
        <v>374</v>
      </c>
    </row>
    <row r="70" spans="1:7">
      <c t="s" r="A70" s="3">
        <v>337</v>
      </c>
    </row>
    <row r="71" spans="1:7">
      <c t="s" r="A71" s="4">
        <v>366</v>
      </c>
      <c t="n" r="D71" s="8">
        <v>22.5</v>
      </c>
    </row>
    <row r="72" spans="1:7">
      <c t="s" r="A72" s="4">
        <v>367</v>
      </c>
      <c t="n" r="D72" s="5">
        <v>62500</v>
      </c>
    </row>
    <row r="73" spans="1:7">
      <c t="s" r="A73" s="4">
        <v>368</v>
      </c>
      <c t="s" r="D73" s="4">
        <v>340</v>
      </c>
    </row>
  </sheetData>
  <mergeCells count="3">
    <mergeCell ref="A1:A2"/>
    <mergeCell ref="C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33972</v>
      </c>
      <c t="n" r="C4" s="7">
        <v>30295</v>
      </c>
      <c t="n" r="D4" s="7">
        <v>66998</v>
      </c>
      <c t="n" r="E4" s="7">
        <v>59433</v>
      </c>
    </row>
    <row r="5" spans="1:5">
      <c t="s" r="A5" s="4">
        <v>71</v>
      </c>
      <c t="n" r="B5" s="5">
        <v>9800</v>
      </c>
      <c t="n" r="C5" s="5">
        <v>9721</v>
      </c>
      <c t="n" r="D5" s="5">
        <v>19814</v>
      </c>
      <c t="n" r="E5" s="5">
        <v>18982</v>
      </c>
    </row>
    <row r="6" spans="1:5">
      <c t="s" r="A6" s="4">
        <v>72</v>
      </c>
      <c t="n" r="B6" s="5">
        <v>24172</v>
      </c>
      <c t="n" r="C6" s="5">
        <v>20574</v>
      </c>
      <c t="n" r="D6" s="5">
        <v>47184</v>
      </c>
      <c t="n" r="E6" s="5">
        <v>40451</v>
      </c>
    </row>
    <row r="7" spans="1:5">
      <c t="s" r="A7" s="3">
        <v>73</v>
      </c>
    </row>
    <row r="8" spans="1:5">
      <c t="s" r="A8" s="4">
        <v>74</v>
      </c>
      <c t="n" r="B8" s="5">
        <v>7448</v>
      </c>
      <c t="n" r="C8" s="5">
        <v>6153</v>
      </c>
      <c t="n" r="D8" s="5">
        <v>14377</v>
      </c>
      <c t="n" r="E8" s="5">
        <v>11575</v>
      </c>
    </row>
    <row r="9" spans="1:5">
      <c t="s" r="A9" s="4">
        <v>75</v>
      </c>
      <c t="n" r="B9" s="5">
        <v>7624</v>
      </c>
      <c t="n" r="C9" s="5">
        <v>3831</v>
      </c>
      <c t="n" r="D9" s="5">
        <v>15200</v>
      </c>
      <c t="n" r="E9" s="5">
        <v>7351</v>
      </c>
    </row>
    <row r="10" spans="1:5">
      <c t="s" r="A10" s="4">
        <v>76</v>
      </c>
      <c t="n" r="B10" s="5">
        <v>13570</v>
      </c>
      <c t="n" r="C10" s="5">
        <v>13132</v>
      </c>
      <c t="n" r="D10" s="5">
        <v>27951</v>
      </c>
      <c t="n" r="E10" s="5">
        <v>25005</v>
      </c>
    </row>
    <row r="11" spans="1:5">
      <c t="s" r="A11" s="4">
        <v>77</v>
      </c>
      <c t="n" r="B11" s="5">
        <v>6</v>
      </c>
      <c t="n" r="C11" s="5">
        <v>5</v>
      </c>
      <c t="n" r="D11" s="5">
        <v>125</v>
      </c>
      <c t="n" r="E11" s="5">
        <v>8</v>
      </c>
    </row>
    <row r="12" spans="1:5">
      <c t="s" r="A12" s="4">
        <v>78</v>
      </c>
      <c t="n" r="B12" s="5">
        <v>28648</v>
      </c>
      <c t="n" r="C12" s="5">
        <v>23121</v>
      </c>
      <c t="n" r="D12" s="5">
        <v>57653</v>
      </c>
      <c t="n" r="E12" s="5">
        <v>43939</v>
      </c>
    </row>
    <row r="13" spans="1:5">
      <c t="s" r="A13" s="4">
        <v>79</v>
      </c>
      <c t="n" r="B13" s="5">
        <v>-4476</v>
      </c>
      <c t="n" r="C13" s="5">
        <v>-2547</v>
      </c>
      <c t="n" r="D13" s="5">
        <v>-10469</v>
      </c>
      <c t="n" r="E13" s="5">
        <v>-3488</v>
      </c>
    </row>
    <row r="14" spans="1:5">
      <c t="s" r="A14" s="4">
        <v>80</v>
      </c>
      <c t="n" r="B14" s="5">
        <v>59</v>
      </c>
      <c t="n" r="C14" s="5">
        <v>21</v>
      </c>
      <c t="n" r="D14" s="5">
        <v>26</v>
      </c>
      <c t="n" r="E14" s="5">
        <v>-10</v>
      </c>
    </row>
    <row r="15" spans="1:5">
      <c t="s" r="A15" s="4">
        <v>81</v>
      </c>
      <c t="n" r="B15" s="5">
        <v>-4417</v>
      </c>
      <c t="n" r="C15" s="5">
        <v>-2526</v>
      </c>
      <c t="n" r="D15" s="5">
        <v>-10443</v>
      </c>
      <c t="n" r="E15" s="5">
        <v>-3498</v>
      </c>
    </row>
    <row r="16" spans="1:5">
      <c t="s" r="A16" s="4">
        <v>82</v>
      </c>
      <c t="n" r="B16" s="5">
        <v>403</v>
      </c>
      <c t="n" r="C16" s="5">
        <v>10</v>
      </c>
      <c t="n" r="D16" s="5">
        <v>607</v>
      </c>
      <c t="n" r="E16" s="5">
        <v>20</v>
      </c>
    </row>
    <row r="17" spans="1:5">
      <c t="s" r="A17" s="4">
        <v>83</v>
      </c>
      <c t="n" r="B17" s="7">
        <v>-4820</v>
      </c>
      <c t="n" r="C17" s="7">
        <v>-2536</v>
      </c>
      <c t="n" r="D17" s="7">
        <v>-11050</v>
      </c>
      <c t="n" r="E17" s="7">
        <v>-3518</v>
      </c>
    </row>
    <row r="18" spans="1:5">
      <c t="s" r="A18" s="4">
        <v>84</v>
      </c>
      <c t="n" r="B18" s="8">
        <v>-0.18</v>
      </c>
      <c t="n" r="C18" s="8">
        <v>-0.09</v>
      </c>
      <c t="n" r="D18" s="8">
        <v>-0.41</v>
      </c>
      <c t="n" r="E18" s="8">
        <v>-0.13</v>
      </c>
    </row>
    <row r="19" spans="1:5">
      <c t="s" r="A19" s="4">
        <v>85</v>
      </c>
      <c t="n" r="B19" s="5">
        <v>27217528</v>
      </c>
      <c t="n" r="C19" s="5">
        <v>26768786</v>
      </c>
      <c t="n" r="D19" s="5">
        <v>27226067</v>
      </c>
      <c t="n" r="E19" s="5">
        <v>266764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375</v>
      </c>
      <c t="s" r="B1" s="2">
        <v>67</v>
      </c>
      <c t="s" r="D1" s="2">
        <v>1</v>
      </c>
    </row>
    <row r="2" spans="1:5">
      <c t="s" r="B2" s="2">
        <v>2</v>
      </c>
      <c t="s" r="C2" s="2">
        <v>68</v>
      </c>
      <c t="s" r="D2" s="2">
        <v>2</v>
      </c>
      <c t="s" r="E2" s="2">
        <v>68</v>
      </c>
    </row>
    <row r="3" spans="1:5">
      <c t="s" r="A3" s="3">
        <v>376</v>
      </c>
    </row>
    <row r="4" spans="1:5">
      <c t="s" r="A4" s="4">
        <v>377</v>
      </c>
      <c t="n" r="D4" s="5">
        <v>3080439</v>
      </c>
    </row>
    <row r="5" spans="1:5">
      <c t="s" r="A5" s="4">
        <v>378</v>
      </c>
      <c t="n" r="D5" s="5">
        <v>499000</v>
      </c>
    </row>
    <row r="6" spans="1:5">
      <c t="s" r="A6" s="4">
        <v>379</v>
      </c>
      <c t="n" r="D6" s="5">
        <v>-156490</v>
      </c>
    </row>
    <row r="7" spans="1:5">
      <c t="s" r="A7" s="4">
        <v>380</v>
      </c>
      <c t="n" r="D7" s="5">
        <v>-236731</v>
      </c>
    </row>
    <row r="8" spans="1:5">
      <c t="s" r="A8" s="4">
        <v>381</v>
      </c>
      <c t="n" r="B8" s="5">
        <v>3186218</v>
      </c>
      <c t="n" r="D8" s="5">
        <v>3186218</v>
      </c>
    </row>
    <row r="9" spans="1:5">
      <c t="s" r="A9" s="4">
        <v>382</v>
      </c>
      <c t="n" r="B9" s="5">
        <v>1664572</v>
      </c>
      <c t="n" r="D9" s="5">
        <v>1664572</v>
      </c>
    </row>
    <row r="10" spans="1:5">
      <c t="s" r="A10" s="4">
        <v>383</v>
      </c>
      <c t="n" r="B10" s="5">
        <v>2867329</v>
      </c>
      <c t="n" r="D10" s="5">
        <v>2867329</v>
      </c>
    </row>
    <row r="11" spans="1:5">
      <c t="s" r="A11" s="3">
        <v>384</v>
      </c>
    </row>
    <row r="12" spans="1:5">
      <c t="s" r="A12" s="4">
        <v>385</v>
      </c>
      <c t="n" r="D12" s="8">
        <v>10.63</v>
      </c>
    </row>
    <row r="13" spans="1:5">
      <c t="s" r="A13" s="4">
        <v>386</v>
      </c>
      <c t="n" r="B13" s="8">
        <v>11.19</v>
      </c>
      <c t="n" r="C13" s="8">
        <v>9.69</v>
      </c>
      <c t="n" r="D13" s="11">
        <v>13.47</v>
      </c>
      <c t="n" r="E13" s="8">
        <v>10.43</v>
      </c>
    </row>
    <row r="14" spans="1:5">
      <c t="s" r="A14" s="4">
        <v>387</v>
      </c>
      <c t="n" r="D14" s="11">
        <v>10.46</v>
      </c>
    </row>
    <row r="15" spans="1:5">
      <c t="s" r="A15" s="4">
        <v>388</v>
      </c>
      <c t="n" r="D15" s="11">
        <v>12.44</v>
      </c>
    </row>
    <row r="16" spans="1:5">
      <c t="s" r="A16" s="4">
        <v>389</v>
      </c>
      <c t="n" r="B16" s="11">
        <v>10.94</v>
      </c>
      <c t="n" r="D16" s="11">
        <v>10.94</v>
      </c>
    </row>
    <row r="17" spans="1:5">
      <c t="s" r="A17" s="4">
        <v>390</v>
      </c>
      <c t="n" r="B17" s="11">
        <v>10.54</v>
      </c>
      <c t="n" r="D17" s="11">
        <v>10.54</v>
      </c>
    </row>
    <row r="18" spans="1:5">
      <c t="s" r="A18" s="4">
        <v>391</v>
      </c>
      <c t="n" r="B18" s="8">
        <v>10.85</v>
      </c>
      <c t="n" r="D18" s="8">
        <v>10.85</v>
      </c>
    </row>
    <row r="19" spans="1:5">
      <c t="s" r="A19" s="3">
        <v>392</v>
      </c>
    </row>
    <row r="20" spans="1:5">
      <c t="s" r="A20" s="4">
        <v>393</v>
      </c>
      <c t="s" r="D20" s="4">
        <v>394</v>
      </c>
    </row>
    <row r="21" spans="1:5">
      <c t="s" r="A21" s="4">
        <v>395</v>
      </c>
      <c t="s" r="D21" s="4">
        <v>396</v>
      </c>
    </row>
    <row r="22" spans="1:5">
      <c t="s" r="A22" s="4">
        <v>397</v>
      </c>
      <c t="s" r="D22" s="4">
        <v>398</v>
      </c>
    </row>
    <row r="23" spans="1:5">
      <c t="s" r="A23" s="3">
        <v>399</v>
      </c>
    </row>
    <row r="24" spans="1:5">
      <c t="s" r="A24" s="4">
        <v>400</v>
      </c>
      <c t="n" r="D24" s="7">
        <v>11456</v>
      </c>
    </row>
    <row r="25" spans="1:5">
      <c t="s" r="A25" s="4">
        <v>395</v>
      </c>
      <c t="n" r="B25" s="7">
        <v>2929</v>
      </c>
      <c t="n" r="D25" s="5">
        <v>2929</v>
      </c>
    </row>
    <row r="26" spans="1:5">
      <c t="s" r="A26" s="4">
        <v>397</v>
      </c>
      <c t="n" r="B26" s="5">
        <v>4389</v>
      </c>
      <c t="n" r="D26" s="5">
        <v>4389</v>
      </c>
    </row>
    <row r="27" spans="1:5">
      <c t="s" r="A27" s="4">
        <v>393</v>
      </c>
      <c t="n" r="B27" s="7">
        <v>4691</v>
      </c>
      <c t="n" r="D27" s="7">
        <v>46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3"/>
    <col customWidth="1" max="5" min="5" width="25"/>
  </cols>
  <sheetData>
    <row r="1" spans="1:5">
      <c t="s" r="A1" s="1">
        <v>401</v>
      </c>
      <c t="s" r="B1" s="2">
        <v>67</v>
      </c>
      <c t="s" r="D1" s="2">
        <v>1</v>
      </c>
    </row>
    <row r="2" spans="1:5">
      <c t="s" r="B2" s="2">
        <v>2</v>
      </c>
      <c t="s" r="C2" s="2">
        <v>68</v>
      </c>
      <c t="s" r="D2" s="2">
        <v>2</v>
      </c>
      <c t="s" r="E2" s="2">
        <v>68</v>
      </c>
    </row>
    <row r="3" spans="1:5">
      <c t="s" r="A3" s="3">
        <v>402</v>
      </c>
    </row>
    <row r="4" spans="1:5">
      <c t="s" r="A4" s="4">
        <v>403</v>
      </c>
      <c t="n" r="B4" s="8">
        <v>11.19</v>
      </c>
      <c t="n" r="C4" s="8">
        <v>9.69</v>
      </c>
      <c t="n" r="D4" s="8">
        <v>13.47</v>
      </c>
      <c t="n" r="E4" s="8">
        <v>10.43</v>
      </c>
    </row>
    <row r="5" spans="1:5">
      <c t="s" r="A5" s="4">
        <v>404</v>
      </c>
      <c t="n" r="B5" s="8">
        <v>5.32</v>
      </c>
      <c t="n" r="C5" s="8">
        <v>4.92</v>
      </c>
      <c t="n" r="D5" s="8">
        <v>6.61</v>
      </c>
      <c t="n" r="E5" s="8">
        <v>5.35</v>
      </c>
    </row>
    <row r="6" spans="1:5">
      <c t="s" r="A6" s="3">
        <v>405</v>
      </c>
    </row>
    <row r="7" spans="1:5">
      <c t="s" r="A7" s="4">
        <v>406</v>
      </c>
      <c t="s" r="B7" s="4">
        <v>407</v>
      </c>
      <c t="s" r="C7" s="4">
        <v>408</v>
      </c>
      <c t="s" r="D7" s="4">
        <v>409</v>
      </c>
      <c t="s" r="E7" s="4">
        <v>410</v>
      </c>
    </row>
    <row r="8" spans="1:5">
      <c t="s" r="A8" s="4">
        <v>411</v>
      </c>
      <c t="s" r="B8" s="4">
        <v>412</v>
      </c>
      <c t="s" r="C8" s="4">
        <v>412</v>
      </c>
      <c t="s" r="D8" s="4">
        <v>412</v>
      </c>
      <c t="s" r="E8" s="4">
        <v>412</v>
      </c>
    </row>
    <row r="9" spans="1:5">
      <c t="s" r="A9" s="4">
        <v>413</v>
      </c>
      <c t="s" r="B9" s="4">
        <v>414</v>
      </c>
      <c t="s" r="C9" s="4">
        <v>415</v>
      </c>
      <c t="s" r="D9" s="4">
        <v>370</v>
      </c>
      <c t="s" r="E9" s="4">
        <v>415</v>
      </c>
    </row>
    <row r="10" spans="1:5">
      <c t="s" r="A10" s="4">
        <v>249</v>
      </c>
    </row>
    <row r="11" spans="1:5">
      <c t="s" r="A11" s="3">
        <v>405</v>
      </c>
    </row>
    <row r="12" spans="1:5">
      <c t="s" r="A12" s="4">
        <v>416</v>
      </c>
      <c t="s" r="B12" s="4">
        <v>417</v>
      </c>
      <c t="s" r="C12" s="4">
        <v>418</v>
      </c>
      <c t="s" r="D12" s="4">
        <v>417</v>
      </c>
      <c t="s" r="E12" s="4">
        <v>418</v>
      </c>
    </row>
    <row r="13" spans="1:5">
      <c t="s" r="A13" s="4">
        <v>252</v>
      </c>
    </row>
    <row r="14" spans="1:5">
      <c t="s" r="A14" s="3">
        <v>405</v>
      </c>
    </row>
    <row r="15" spans="1:5">
      <c t="s" r="A15" s="4">
        <v>416</v>
      </c>
      <c t="s" r="B15" s="4">
        <v>419</v>
      </c>
      <c t="s" r="C15" s="4">
        <v>419</v>
      </c>
      <c t="s" r="D15" s="4">
        <v>419</v>
      </c>
      <c t="s" r="E15" s="4">
        <v>4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r="A1" s="1">
        <v>420</v>
      </c>
      <c t="s" r="B1" s="2">
        <v>421</v>
      </c>
    </row>
    <row r="2" spans="1:2">
      <c t="s" r="A2" s="3">
        <v>376</v>
      </c>
    </row>
    <row r="3" spans="1:2">
      <c t="s" r="A3" s="4">
        <v>422</v>
      </c>
      <c t="n" r="B3" s="5">
        <v>849619</v>
      </c>
    </row>
    <row r="4" spans="1:2">
      <c t="s" r="A4" s="4">
        <v>338</v>
      </c>
      <c t="n" r="B4" s="5">
        <v>536211</v>
      </c>
    </row>
    <row r="5" spans="1:2">
      <c t="s" r="A5" s="4">
        <v>423</v>
      </c>
      <c t="n" r="B5" s="5">
        <v>-79275</v>
      </c>
    </row>
    <row r="6" spans="1:2">
      <c t="s" r="A6" s="4">
        <v>424</v>
      </c>
      <c t="n" r="B6" s="5">
        <v>-107750</v>
      </c>
    </row>
    <row r="7" spans="1:2">
      <c t="s" r="A7" s="4">
        <v>425</v>
      </c>
      <c t="n" r="B7" s="5">
        <v>1198805</v>
      </c>
    </row>
    <row r="8" spans="1:2">
      <c t="s" r="A8" s="3">
        <v>426</v>
      </c>
    </row>
    <row r="9" spans="1:2">
      <c t="s" r="A9" s="4">
        <v>427</v>
      </c>
      <c t="n" r="B9" s="8">
        <v>12.73</v>
      </c>
    </row>
    <row r="10" spans="1:2">
      <c t="s" r="A10" s="4">
        <v>428</v>
      </c>
      <c t="n" r="B10" s="11">
        <v>13.82</v>
      </c>
    </row>
    <row r="11" spans="1:2">
      <c t="s" r="A11" s="4">
        <v>429</v>
      </c>
      <c t="n" r="B11" s="11">
        <v>10.87</v>
      </c>
    </row>
    <row r="12" spans="1:2">
      <c t="s" r="A12" s="4">
        <v>430</v>
      </c>
      <c t="n" r="B12" s="11">
        <v>12.17</v>
      </c>
    </row>
    <row r="13" spans="1:2">
      <c t="s" r="A13" s="4">
        <v>431</v>
      </c>
      <c t="n" r="B13" s="8">
        <v>13.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2</v>
      </c>
      <c t="s" r="B1" s="2">
        <v>67</v>
      </c>
      <c t="s" r="D1" s="2">
        <v>1</v>
      </c>
    </row>
    <row r="2" spans="1:5">
      <c t="s" r="B2" s="2">
        <v>2</v>
      </c>
      <c t="s" r="C2" s="2">
        <v>68</v>
      </c>
      <c t="s" r="D2" s="2">
        <v>2</v>
      </c>
      <c t="s" r="E2" s="2">
        <v>68</v>
      </c>
    </row>
    <row r="3" spans="1:5">
      <c t="s" r="A3" s="3">
        <v>405</v>
      </c>
    </row>
    <row r="4" spans="1:5">
      <c t="s" r="A4" s="4">
        <v>406</v>
      </c>
      <c t="s" r="B4" s="4">
        <v>407</v>
      </c>
      <c t="s" r="C4" s="4">
        <v>408</v>
      </c>
      <c t="s" r="D4" s="4">
        <v>409</v>
      </c>
      <c t="s" r="E4" s="4">
        <v>410</v>
      </c>
    </row>
    <row r="5" spans="1:5">
      <c t="s" r="A5" s="4">
        <v>411</v>
      </c>
      <c t="s" r="B5" s="4">
        <v>412</v>
      </c>
      <c t="s" r="C5" s="4">
        <v>412</v>
      </c>
      <c t="s" r="D5" s="4">
        <v>412</v>
      </c>
      <c t="s" r="E5" s="4">
        <v>412</v>
      </c>
    </row>
    <row r="6" spans="1:5">
      <c t="s" r="A6" s="4">
        <v>413</v>
      </c>
      <c t="s" r="B6" s="4">
        <v>414</v>
      </c>
      <c t="s" r="C6" s="4">
        <v>415</v>
      </c>
      <c t="s" r="D6" s="4">
        <v>370</v>
      </c>
      <c t="s" r="E6" s="4">
        <v>415</v>
      </c>
    </row>
    <row r="7" spans="1:5">
      <c t="s" r="A7" s="4">
        <v>356</v>
      </c>
    </row>
    <row r="8" spans="1:5">
      <c t="s" r="A8" s="3">
        <v>402</v>
      </c>
    </row>
    <row r="9" spans="1:5">
      <c t="s" r="A9" s="4">
        <v>404</v>
      </c>
      <c t="n" r="B9" s="8">
        <v>11.32</v>
      </c>
    </row>
    <row r="10" spans="1:5">
      <c t="s" r="A10" s="3">
        <v>405</v>
      </c>
    </row>
    <row r="11" spans="1:5">
      <c t="s" r="A11" s="4">
        <v>406</v>
      </c>
      <c t="s" r="B11" s="4">
        <v>433</v>
      </c>
    </row>
    <row r="12" spans="1:5">
      <c t="s" r="A12" s="4">
        <v>411</v>
      </c>
      <c t="s" r="B12" s="4">
        <v>412</v>
      </c>
    </row>
    <row r="13" spans="1:5">
      <c t="s" r="A13" s="4">
        <v>413</v>
      </c>
      <c t="s" r="B13" s="4">
        <v>4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4</v>
      </c>
      <c t="s" r="B1" s="2">
        <v>67</v>
      </c>
      <c t="s" r="D1" s="2">
        <v>1</v>
      </c>
    </row>
    <row r="2" spans="1:5">
      <c t="s" r="B2" s="2">
        <v>2</v>
      </c>
      <c t="s" r="C2" s="2">
        <v>68</v>
      </c>
      <c t="s" r="D2" s="2">
        <v>2</v>
      </c>
      <c t="s" r="E2" s="2">
        <v>68</v>
      </c>
    </row>
    <row r="3" spans="1:5">
      <c t="s" r="A3" s="3">
        <v>402</v>
      </c>
    </row>
    <row r="4" spans="1:5">
      <c t="s" r="A4" s="4">
        <v>435</v>
      </c>
      <c t="n" r="B4" s="7">
        <v>2405</v>
      </c>
      <c t="n" r="C4" s="7">
        <v>1597</v>
      </c>
      <c t="n" r="D4" s="7">
        <v>4873</v>
      </c>
      <c t="n" r="E4" s="7">
        <v>2854</v>
      </c>
    </row>
    <row r="5" spans="1:5">
      <c t="s" r="A5" s="4">
        <v>436</v>
      </c>
    </row>
    <row r="6" spans="1:5">
      <c t="s" r="A6" s="3">
        <v>402</v>
      </c>
    </row>
    <row r="7" spans="1:5">
      <c t="s" r="A7" s="4">
        <v>435</v>
      </c>
      <c t="n" r="B7" s="5">
        <v>162</v>
      </c>
      <c t="n" r="C7" s="5">
        <v>126</v>
      </c>
      <c t="n" r="D7" s="5">
        <v>329</v>
      </c>
      <c t="n" r="E7" s="5">
        <v>243</v>
      </c>
    </row>
    <row r="8" spans="1:5">
      <c t="s" r="A8" s="4">
        <v>74</v>
      </c>
    </row>
    <row r="9" spans="1:5">
      <c t="s" r="A9" s="3">
        <v>402</v>
      </c>
    </row>
    <row r="10" spans="1:5">
      <c t="s" r="A10" s="4">
        <v>435</v>
      </c>
      <c t="n" r="B10" s="5">
        <v>313</v>
      </c>
      <c t="n" r="C10" s="5">
        <v>504</v>
      </c>
      <c t="n" r="D10" s="5">
        <v>638</v>
      </c>
      <c t="n" r="E10" s="5">
        <v>764</v>
      </c>
    </row>
    <row r="11" spans="1:5">
      <c t="s" r="A11" s="4">
        <v>75</v>
      </c>
    </row>
    <row r="12" spans="1:5">
      <c t="s" r="A12" s="3">
        <v>402</v>
      </c>
    </row>
    <row r="13" spans="1:5">
      <c t="s" r="A13" s="4">
        <v>435</v>
      </c>
      <c t="n" r="B13" s="5">
        <v>1596</v>
      </c>
      <c t="n" r="C13" s="5">
        <v>707</v>
      </c>
      <c t="n" r="D13" s="5">
        <v>3329</v>
      </c>
      <c t="n" r="E13" s="5">
        <v>1359</v>
      </c>
    </row>
    <row r="14" spans="1:5">
      <c t="s" r="A14" s="4">
        <v>76</v>
      </c>
    </row>
    <row r="15" spans="1:5">
      <c t="s" r="A15" s="3">
        <v>402</v>
      </c>
    </row>
    <row r="16" spans="1:5">
      <c t="s" r="A16" s="4">
        <v>435</v>
      </c>
      <c t="n" r="B16" s="7">
        <v>334</v>
      </c>
      <c t="n" r="C16" s="7">
        <v>260</v>
      </c>
      <c t="n" r="D16" s="7">
        <v>577</v>
      </c>
      <c t="n" r="E16" s="7">
        <v>4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437</v>
      </c>
      <c t="s" r="B1" s="2">
        <v>67</v>
      </c>
      <c t="s" r="D1" s="2">
        <v>1</v>
      </c>
    </row>
    <row r="2" spans="1:5">
      <c t="s" r="B2" s="2">
        <v>2</v>
      </c>
      <c t="s" r="C2" s="2">
        <v>68</v>
      </c>
      <c t="s" r="D2" s="2">
        <v>2</v>
      </c>
      <c t="s" r="E2" s="2">
        <v>68</v>
      </c>
    </row>
    <row r="3" spans="1:5">
      <c t="s" r="A3" s="3">
        <v>149</v>
      </c>
    </row>
    <row r="4" spans="1:5">
      <c t="s" r="A4" s="4">
        <v>438</v>
      </c>
      <c t="s" r="B4" s="4">
        <v>439</v>
      </c>
      <c t="s" r="C4" s="4">
        <v>440</v>
      </c>
      <c t="s" r="D4" s="4">
        <v>441</v>
      </c>
      <c t="s" r="E4" s="4">
        <v>442</v>
      </c>
    </row>
    <row r="5" spans="1:5">
      <c t="s" r="A5" s="4">
        <v>443</v>
      </c>
      <c t="n" r="B5" s="5">
        <v>1</v>
      </c>
      <c t="n" r="D5" s="5">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3"/>
    <col customWidth="1" max="3" min="3" width="33"/>
    <col customWidth="1" max="4" min="4" width="21"/>
    <col customWidth="1" max="5" min="5" width="21"/>
  </cols>
  <sheetData>
    <row r="1" spans="1:5">
      <c t="s" r="A1" s="1">
        <v>444</v>
      </c>
      <c t="s" r="B1" s="2">
        <v>445</v>
      </c>
      <c t="s" r="C1" s="2">
        <v>446</v>
      </c>
      <c t="s" r="D1" s="2">
        <v>230</v>
      </c>
      <c t="s" r="E1" s="2">
        <v>447</v>
      </c>
    </row>
    <row r="2" spans="1:5">
      <c t="s" r="A2" s="3">
        <v>448</v>
      </c>
    </row>
    <row r="3" spans="1:5">
      <c t="s" r="A3" s="4">
        <v>449</v>
      </c>
      <c t="n" r="D3" s="10">
        <v>5.1</v>
      </c>
      <c t="n" r="E3" s="10">
        <v>4.8</v>
      </c>
    </row>
    <row r="4" spans="1:5">
      <c t="s" r="A4" s="4">
        <v>450</v>
      </c>
      <c t="n" r="C4" s="5">
        <v>1</v>
      </c>
    </row>
    <row r="5" spans="1:5">
      <c t="s" r="A5" s="4">
        <v>451</v>
      </c>
      <c t="s" r="C5" s="4">
        <v>452</v>
      </c>
    </row>
    <row r="6" spans="1:5">
      <c t="s" r="A6" s="4">
        <v>453</v>
      </c>
      <c t="n" r="C6" s="10">
        <v>0.8</v>
      </c>
    </row>
    <row r="7" spans="1:5">
      <c t="s" r="A7" s="4">
        <v>454</v>
      </c>
      <c t="n" r="D7" s="10">
        <v>1.6</v>
      </c>
    </row>
    <row r="8" spans="1:5">
      <c t="s" r="A8" s="4">
        <v>455</v>
      </c>
    </row>
    <row r="9" spans="1:5">
      <c t="s" r="A9" s="3">
        <v>448</v>
      </c>
    </row>
    <row r="10" spans="1:5">
      <c t="s" r="A10" s="4">
        <v>456</v>
      </c>
      <c t="n" r="B10" s="5">
        <v>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457</v>
      </c>
      <c t="s" r="B1" s="2">
        <v>230</v>
      </c>
    </row>
    <row r="2" spans="1:2">
      <c t="s" r="A2" s="3">
        <v>458</v>
      </c>
    </row>
    <row r="3" spans="1:2">
      <c t="s" r="A3" s="4">
        <v>315</v>
      </c>
      <c t="n" r="B3" s="7">
        <v>2501</v>
      </c>
    </row>
    <row r="4" spans="1:2">
      <c t="n" r="A4" s="5">
        <v>2016</v>
      </c>
      <c t="n" r="B4" s="5">
        <v>2861</v>
      </c>
    </row>
    <row r="5" spans="1:2">
      <c t="n" r="A5" s="5">
        <v>2017</v>
      </c>
      <c t="n" r="B5" s="5">
        <v>2898</v>
      </c>
    </row>
    <row r="6" spans="1:2">
      <c t="n" r="A6" s="5">
        <v>2018</v>
      </c>
      <c t="n" r="B6" s="5">
        <v>2456</v>
      </c>
    </row>
    <row r="7" spans="1:2">
      <c t="n" r="A7" s="5">
        <v>2019</v>
      </c>
      <c t="n" r="B7" s="5">
        <v>2184</v>
      </c>
    </row>
    <row r="8" spans="1:2">
      <c t="s" r="A8" s="4">
        <v>316</v>
      </c>
      <c t="n" r="B8" s="5">
        <v>10468</v>
      </c>
    </row>
    <row r="9" spans="1:2">
      <c t="s" r="A9" s="4">
        <v>459</v>
      </c>
      <c t="n" r="B9" s="5">
        <v>23368</v>
      </c>
    </row>
    <row r="10" spans="1:2">
      <c t="s" r="A10" s="4">
        <v>460</v>
      </c>
    </row>
    <row r="11" spans="1:2">
      <c t="s" r="A11" s="3">
        <v>458</v>
      </c>
    </row>
    <row r="12" spans="1:2">
      <c t="s" r="A12" s="4">
        <v>315</v>
      </c>
      <c t="n" r="B12" s="5">
        <v>1156</v>
      </c>
    </row>
    <row r="13" spans="1:2">
      <c t="n" r="A13" s="5">
        <v>2016</v>
      </c>
      <c t="n" r="B13" s="5">
        <v>2068</v>
      </c>
    </row>
    <row r="14" spans="1:2">
      <c t="n" r="A14" s="5">
        <v>2017</v>
      </c>
      <c t="n" r="B14" s="5">
        <v>2081</v>
      </c>
    </row>
    <row r="15" spans="1:2">
      <c t="n" r="A15" s="5">
        <v>2018</v>
      </c>
      <c t="n" r="B15" s="5">
        <v>2181</v>
      </c>
    </row>
    <row r="16" spans="1:2">
      <c t="n" r="A16" s="5">
        <v>2019</v>
      </c>
      <c t="n" r="B16" s="5">
        <v>2184</v>
      </c>
    </row>
    <row r="17" spans="1:2">
      <c t="s" r="A17" s="4">
        <v>316</v>
      </c>
      <c t="n" r="B17" s="5">
        <v>10468</v>
      </c>
    </row>
    <row r="18" spans="1:2">
      <c t="s" r="A18" s="4">
        <v>459</v>
      </c>
      <c t="n" r="B18" s="5">
        <v>20138</v>
      </c>
    </row>
    <row r="19" spans="1:2">
      <c t="s" r="A19" s="4">
        <v>461</v>
      </c>
    </row>
    <row r="20" spans="1:2">
      <c t="s" r="A20" s="3">
        <v>458</v>
      </c>
    </row>
    <row r="21" spans="1:2">
      <c t="s" r="A21" s="4">
        <v>315</v>
      </c>
      <c t="n" r="B21" s="5">
        <v>1345</v>
      </c>
    </row>
    <row r="22" spans="1:2">
      <c t="n" r="A22" s="5">
        <v>2016</v>
      </c>
      <c t="n" r="B22" s="5">
        <v>793</v>
      </c>
    </row>
    <row r="23" spans="1:2">
      <c t="n" r="A23" s="5">
        <v>2017</v>
      </c>
      <c t="n" r="B23" s="5">
        <v>817</v>
      </c>
    </row>
    <row r="24" spans="1:2">
      <c t="n" r="A24" s="5">
        <v>2018</v>
      </c>
      <c t="n" r="B24" s="5">
        <v>275</v>
      </c>
    </row>
    <row r="25" spans="1:2">
      <c t="n" r="A25" s="5">
        <v>2019</v>
      </c>
      <c t="n" r="B25" s="5">
        <v>0</v>
      </c>
    </row>
    <row r="26" spans="1:2">
      <c t="s" r="A26" s="4">
        <v>316</v>
      </c>
      <c t="n" r="B26" s="5">
        <v>0</v>
      </c>
    </row>
    <row r="27" spans="1:2">
      <c t="s" r="A27" s="4">
        <v>459</v>
      </c>
      <c t="n" r="B27" s="7">
        <v>32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62</v>
      </c>
      <c t="s" r="B1" s="2">
        <v>230</v>
      </c>
    </row>
    <row r="2" spans="1:2">
      <c t="s" r="A2" s="3">
        <v>152</v>
      </c>
    </row>
    <row r="3" spans="1:2">
      <c t="s" r="A3" s="4">
        <v>315</v>
      </c>
      <c t="n" r="B3" s="7">
        <v>3306</v>
      </c>
    </row>
    <row r="4" spans="1:2">
      <c t="n" r="A4" s="5">
        <v>2016</v>
      </c>
      <c t="n" r="B4" s="5">
        <v>1434</v>
      </c>
    </row>
    <row r="5" spans="1:2">
      <c t="n" r="A5" s="5">
        <v>2017</v>
      </c>
      <c t="n" r="B5" s="5">
        <v>693</v>
      </c>
    </row>
    <row r="6" spans="1:2">
      <c t="n" r="A6" s="5">
        <v>2018</v>
      </c>
      <c t="n" r="B6" s="5">
        <v>116</v>
      </c>
    </row>
    <row r="7" spans="1:2">
      <c t="n" r="A7" s="5">
        <v>2019</v>
      </c>
      <c t="n" r="B7" s="5">
        <v>35</v>
      </c>
    </row>
    <row r="8" spans="1:2">
      <c t="s" r="A8" s="4">
        <v>463</v>
      </c>
      <c t="n" r="B8" s="7">
        <v>55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4</v>
      </c>
      <c t="s" r="B1" s="2">
        <v>67</v>
      </c>
      <c t="s" r="D1" s="2">
        <v>1</v>
      </c>
    </row>
    <row r="2" spans="1:5">
      <c t="s" r="B2" s="2">
        <v>2</v>
      </c>
      <c t="s" r="C2" s="2">
        <v>68</v>
      </c>
      <c t="s" r="D2" s="2">
        <v>2</v>
      </c>
      <c t="s" r="E2" s="2">
        <v>68</v>
      </c>
    </row>
    <row r="3" spans="1:5">
      <c t="s" r="A3" s="3">
        <v>465</v>
      </c>
    </row>
    <row r="4" spans="1:5">
      <c t="s" r="A4" s="4">
        <v>466</v>
      </c>
      <c t="n" r="B4" s="10">
        <v>0.3</v>
      </c>
      <c t="n" r="C4" s="10">
        <v>0.2</v>
      </c>
      <c t="n" r="D4" s="10">
        <v>0.6</v>
      </c>
      <c t="n" r="E4" s="10">
        <v>0.4</v>
      </c>
    </row>
    <row r="5" spans="1:5">
      <c t="s" r="A5" s="4">
        <v>252</v>
      </c>
    </row>
    <row r="6" spans="1:5">
      <c t="s" r="A6" s="3">
        <v>465</v>
      </c>
    </row>
    <row r="7" spans="1:5">
      <c t="s" r="A7" s="4">
        <v>467</v>
      </c>
      <c t="s" r="D7" s="4">
        <v>3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v>
      </c>
      <c t="s" r="B1" s="2">
        <v>67</v>
      </c>
      <c t="s" r="D1" s="2">
        <v>1</v>
      </c>
    </row>
    <row r="2" spans="1:5">
      <c t="s" r="B2" s="2">
        <v>2</v>
      </c>
      <c t="s" r="C2" s="2">
        <v>68</v>
      </c>
      <c t="s" r="D2" s="2">
        <v>2</v>
      </c>
      <c t="s" r="E2" s="2">
        <v>68</v>
      </c>
    </row>
    <row r="3" spans="1:5">
      <c t="s" r="A3" s="3">
        <v>87</v>
      </c>
    </row>
    <row r="4" spans="1:5">
      <c t="s" r="A4" s="4">
        <v>83</v>
      </c>
      <c t="n" r="B4" s="7">
        <v>-4820</v>
      </c>
      <c t="n" r="C4" s="7">
        <v>-2536</v>
      </c>
      <c t="n" r="D4" s="7">
        <v>-11050</v>
      </c>
      <c t="n" r="E4" s="7">
        <v>-3518</v>
      </c>
    </row>
    <row r="5" spans="1:5">
      <c t="s" r="A5" s="3">
        <v>88</v>
      </c>
    </row>
    <row r="6" spans="1:5">
      <c t="s" r="A6" s="4">
        <v>89</v>
      </c>
      <c t="n" r="B6" s="5">
        <v>1</v>
      </c>
      <c t="n" r="C6" s="5">
        <v>-6</v>
      </c>
      <c t="n" r="D6" s="5">
        <v>8</v>
      </c>
      <c t="n" r="E6" s="5">
        <v>-8</v>
      </c>
    </row>
    <row r="7" spans="1:5">
      <c t="s" r="A7" s="4">
        <v>90</v>
      </c>
      <c t="n" r="B7" s="5">
        <v>-427</v>
      </c>
      <c t="n" r="C7" s="5">
        <v>20</v>
      </c>
      <c t="n" r="D7" s="5">
        <v>912</v>
      </c>
      <c t="n" r="E7" s="5">
        <v>-5</v>
      </c>
    </row>
    <row r="8" spans="1:5">
      <c t="s" r="A8" s="4">
        <v>91</v>
      </c>
      <c t="n" r="B8" s="5">
        <v>-426</v>
      </c>
      <c t="n" r="C8" s="5">
        <v>14</v>
      </c>
      <c t="n" r="D8" s="5">
        <v>920</v>
      </c>
      <c t="n" r="E8" s="5">
        <v>-13</v>
      </c>
    </row>
    <row r="9" spans="1:5">
      <c t="s" r="A9" s="4">
        <v>92</v>
      </c>
      <c t="n" r="B9" s="7">
        <v>-5246</v>
      </c>
      <c t="n" r="C9" s="7">
        <v>-2522</v>
      </c>
      <c t="n" r="D9" s="7">
        <v>-10130</v>
      </c>
      <c t="n" r="E9" s="7">
        <v>-35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r="1" spans="1:4">
      <c t="s" r="A1" s="1">
        <v>468</v>
      </c>
      <c t="s" r="B1" s="2">
        <v>67</v>
      </c>
      <c t="s" r="C1" s="2">
        <v>1</v>
      </c>
    </row>
    <row r="2" spans="1:4">
      <c t="s" r="B2" s="2">
        <v>2</v>
      </c>
      <c t="s" r="C2" s="2">
        <v>2</v>
      </c>
      <c t="s" r="D2" s="2">
        <v>25</v>
      </c>
    </row>
    <row r="3" spans="1:4">
      <c t="s" r="A3" s="3">
        <v>158</v>
      </c>
    </row>
    <row r="4" spans="1:4">
      <c t="s" r="A4" s="4">
        <v>469</v>
      </c>
      <c t="n" r="B4" s="7">
        <v>0</v>
      </c>
      <c t="n" r="C4" s="7">
        <v>100000</v>
      </c>
    </row>
    <row r="5" spans="1:4">
      <c t="s" r="A5" s="4">
        <v>470</v>
      </c>
      <c t="n" r="B5" s="7">
        <v>300000</v>
      </c>
      <c t="n" r="C5" s="7">
        <v>300000</v>
      </c>
      <c t="n" r="D5" s="7">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21"/>
    <col customWidth="1" max="3" min="3" width="37"/>
    <col customWidth="1" max="4" min="4" width="21"/>
  </cols>
  <sheetData>
    <row r="1" spans="1:4">
      <c t="s" r="A1" s="1">
        <v>471</v>
      </c>
      <c t="s" r="B1" s="2">
        <v>472</v>
      </c>
      <c t="s" r="C1" s="2">
        <v>473</v>
      </c>
      <c t="s" r="D1" s="2">
        <v>474</v>
      </c>
    </row>
    <row r="2" spans="1:4">
      <c t="s" r="A2" s="3">
        <v>475</v>
      </c>
    </row>
    <row r="3" spans="1:4">
      <c t="s" r="A3" s="4">
        <v>327</v>
      </c>
      <c t="n" r="C3" s="7">
        <v>20000000</v>
      </c>
      <c t="n" r="D3" s="7">
        <v>20000000</v>
      </c>
    </row>
    <row r="4" spans="1:4">
      <c t="s" r="A4" s="4">
        <v>476</v>
      </c>
      <c t="n" r="C4" s="5">
        <v>1</v>
      </c>
    </row>
    <row r="5" spans="1:4">
      <c t="s" r="A5" s="4">
        <v>477</v>
      </c>
      <c t="n" r="C5" s="7">
        <v>800000</v>
      </c>
    </row>
    <row r="6" spans="1:4">
      <c t="s" r="A6" s="4">
        <v>478</v>
      </c>
      <c t="n" r="C6" s="7">
        <v>24200000</v>
      </c>
    </row>
    <row r="7" spans="1:4">
      <c t="s" r="A7" s="4">
        <v>160</v>
      </c>
    </row>
    <row r="8" spans="1:4">
      <c t="s" r="A8" s="3">
        <v>475</v>
      </c>
    </row>
    <row r="9" spans="1:4">
      <c t="s" r="A9" s="4">
        <v>479</v>
      </c>
      <c t="n" r="B9" s="7">
        <v>25000000</v>
      </c>
    </row>
    <row r="10" spans="1:4">
      <c t="s" r="A10" s="4">
        <v>480</v>
      </c>
      <c t="n" r="B10" s="7">
        <v>25000000</v>
      </c>
    </row>
    <row r="11" spans="1:4">
      <c t="s" r="A11" s="4">
        <v>481</v>
      </c>
    </row>
    <row r="12" spans="1:4">
      <c t="s" r="A12" s="3">
        <v>475</v>
      </c>
    </row>
    <row r="13" spans="1:4">
      <c t="s" r="A13" s="4">
        <v>482</v>
      </c>
      <c t="s" r="B13" s="4">
        <v>483</v>
      </c>
    </row>
    <row r="14" spans="1:4">
      <c t="s" r="A14" s="4">
        <v>484</v>
      </c>
    </row>
    <row r="15" spans="1:4">
      <c t="s" r="A15" s="3">
        <v>475</v>
      </c>
    </row>
    <row r="16" spans="1:4">
      <c t="s" r="A16" s="4">
        <v>482</v>
      </c>
      <c t="s" r="B16" s="4">
        <v>485</v>
      </c>
    </row>
    <row r="17" spans="1:4">
      <c t="s" r="A17" s="4">
        <v>486</v>
      </c>
    </row>
    <row r="18" spans="1:4">
      <c t="s" r="A18" s="3">
        <v>475</v>
      </c>
    </row>
    <row r="19" spans="1:4">
      <c t="s" r="A19" s="4">
        <v>479</v>
      </c>
      <c t="n" r="B19" s="7">
        <v>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t="s" r="A1" s="1">
        <v>487</v>
      </c>
      <c t="s" r="B1" s="2">
        <v>230</v>
      </c>
    </row>
    <row r="2" spans="1:2">
      <c t="s" r="A2" s="3">
        <v>164</v>
      </c>
    </row>
    <row r="3" spans="1:2">
      <c t="s" r="A3" s="4">
        <v>488</v>
      </c>
      <c t="n" r="B3" s="7">
        <v>1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68</v>
      </c>
    </row>
    <row r="3" spans="1:3">
      <c t="s" r="A3" s="3">
        <v>94</v>
      </c>
    </row>
    <row r="4" spans="1:3">
      <c t="s" r="A4" s="4">
        <v>83</v>
      </c>
      <c t="n" r="B4" s="7">
        <v>-11050</v>
      </c>
      <c t="n" r="C4" s="7">
        <v>-3518</v>
      </c>
    </row>
    <row r="5" spans="1:3">
      <c t="s" r="A5" s="3">
        <v>95</v>
      </c>
    </row>
    <row r="6" spans="1:3">
      <c t="s" r="A6" s="4">
        <v>96</v>
      </c>
      <c t="n" r="B6" s="5">
        <v>6838</v>
      </c>
      <c t="n" r="C6" s="5">
        <v>6296</v>
      </c>
    </row>
    <row r="7" spans="1:3">
      <c t="s" r="A7" s="4">
        <v>97</v>
      </c>
      <c t="n" r="B7" s="5">
        <v>-33</v>
      </c>
      <c t="n" r="C7" s="5">
        <v>0</v>
      </c>
    </row>
    <row r="8" spans="1:3">
      <c t="s" r="A8" s="4">
        <v>98</v>
      </c>
      <c t="n" r="B8" s="5">
        <v>-9</v>
      </c>
      <c t="n" r="C8" s="5">
        <v>-12</v>
      </c>
    </row>
    <row r="9" spans="1:3">
      <c t="s" r="A9" s="4">
        <v>99</v>
      </c>
      <c t="n" r="B9" s="5">
        <v>4873</v>
      </c>
      <c t="n" r="C9" s="5">
        <v>2854</v>
      </c>
    </row>
    <row r="10" spans="1:3">
      <c t="s" r="A10" s="4">
        <v>100</v>
      </c>
      <c t="n" r="B10" s="5">
        <v>31</v>
      </c>
      <c t="n" r="C10" s="5">
        <v>53</v>
      </c>
    </row>
    <row r="11" spans="1:3">
      <c t="s" r="A11" s="4">
        <v>101</v>
      </c>
      <c t="n" r="B11" s="5">
        <v>58</v>
      </c>
      <c t="n" r="C11" s="5">
        <v>0</v>
      </c>
    </row>
    <row r="12" spans="1:3">
      <c t="s" r="A12" s="3">
        <v>102</v>
      </c>
    </row>
    <row r="13" spans="1:3">
      <c t="s" r="A13" s="4">
        <v>103</v>
      </c>
      <c t="n" r="B13" s="5">
        <v>-1076</v>
      </c>
      <c t="n" r="C13" s="5">
        <v>-425</v>
      </c>
    </row>
    <row r="14" spans="1:3">
      <c t="s" r="A14" s="4">
        <v>30</v>
      </c>
      <c t="n" r="B14" s="5">
        <v>338</v>
      </c>
      <c t="n" r="C14" s="5">
        <v>-507</v>
      </c>
    </row>
    <row r="15" spans="1:3">
      <c t="s" r="A15" s="4">
        <v>34</v>
      </c>
      <c t="n" r="B15" s="5">
        <v>530</v>
      </c>
      <c t="n" r="C15" s="5">
        <v>113</v>
      </c>
    </row>
    <row r="16" spans="1:3">
      <c t="s" r="A16" s="4">
        <v>39</v>
      </c>
      <c t="n" r="B16" s="5">
        <v>418</v>
      </c>
      <c t="n" r="C16" s="5">
        <v>759</v>
      </c>
    </row>
    <row r="17" spans="1:3">
      <c t="s" r="A17" s="4">
        <v>40</v>
      </c>
      <c t="n" r="B17" s="5">
        <v>124</v>
      </c>
      <c t="n" r="C17" s="5">
        <v>481</v>
      </c>
    </row>
    <row r="18" spans="1:3">
      <c t="s" r="A18" s="4">
        <v>44</v>
      </c>
      <c t="n" r="B18" s="5">
        <v>-60</v>
      </c>
      <c t="n" r="C18" s="5">
        <v>835</v>
      </c>
    </row>
    <row r="19" spans="1:3">
      <c t="s" r="A19" s="4">
        <v>104</v>
      </c>
      <c t="n" r="B19" s="5">
        <v>5565</v>
      </c>
      <c t="n" r="C19" s="5">
        <v>3671</v>
      </c>
    </row>
    <row r="20" spans="1:3">
      <c t="s" r="A20" s="4">
        <v>105</v>
      </c>
      <c t="n" r="B20" s="5">
        <v>6547</v>
      </c>
      <c t="n" r="C20" s="5">
        <v>10600</v>
      </c>
    </row>
    <row r="21" spans="1:3">
      <c t="s" r="A21" s="3">
        <v>106</v>
      </c>
    </row>
    <row r="22" spans="1:3">
      <c t="s" r="A22" s="4">
        <v>107</v>
      </c>
      <c t="n" r="B22" s="5">
        <v>-4906</v>
      </c>
      <c t="n" r="C22" s="5">
        <v>-5040</v>
      </c>
    </row>
    <row r="23" spans="1:3">
      <c t="s" r="A23" s="4">
        <v>108</v>
      </c>
      <c t="n" r="B23" s="5">
        <v>33</v>
      </c>
      <c t="n" r="C23" s="5">
        <v>0</v>
      </c>
    </row>
    <row r="24" spans="1:3">
      <c t="s" r="A24" s="4">
        <v>109</v>
      </c>
      <c t="n" r="B24" s="5">
        <v>14442</v>
      </c>
      <c t="n" r="C24" s="5">
        <v>6000</v>
      </c>
    </row>
    <row r="25" spans="1:3">
      <c t="s" r="A25" s="4">
        <v>110</v>
      </c>
      <c t="n" r="B25" s="5">
        <v>-436</v>
      </c>
      <c t="n" r="C25" s="5">
        <v>-6000</v>
      </c>
    </row>
    <row r="26" spans="1:3">
      <c t="s" r="A26" s="4">
        <v>111</v>
      </c>
      <c t="n" r="B26" s="5">
        <v>693</v>
      </c>
      <c t="n" r="C26" s="5">
        <v>0</v>
      </c>
    </row>
    <row r="27" spans="1:3">
      <c t="s" r="A27" s="4">
        <v>112</v>
      </c>
      <c t="n" r="B27" s="5">
        <v>9826</v>
      </c>
      <c t="n" r="C27" s="5">
        <v>-5040</v>
      </c>
    </row>
    <row r="28" spans="1:3">
      <c t="s" r="A28" s="3">
        <v>113</v>
      </c>
    </row>
    <row r="29" spans="1:3">
      <c t="s" r="A29" s="4">
        <v>114</v>
      </c>
      <c t="n" r="B29" s="5">
        <v>1622</v>
      </c>
      <c t="n" r="C29" s="5">
        <v>1408</v>
      </c>
    </row>
    <row r="30" spans="1:3">
      <c t="s" r="A30" s="4">
        <v>115</v>
      </c>
      <c t="n" r="B30" s="5">
        <v>-2990</v>
      </c>
      <c t="n" r="C30" s="5">
        <v>0</v>
      </c>
    </row>
    <row r="31" spans="1:3">
      <c t="s" r="A31" s="4">
        <v>116</v>
      </c>
      <c t="n" r="B31" s="5">
        <v>-1368</v>
      </c>
      <c t="n" r="C31" s="5">
        <v>1408</v>
      </c>
    </row>
    <row r="32" spans="1:3">
      <c t="s" r="A32" s="4">
        <v>117</v>
      </c>
      <c t="n" r="B32" s="5">
        <v>-160</v>
      </c>
      <c t="n" r="C32" s="5">
        <v>-4</v>
      </c>
    </row>
    <row r="33" spans="1:3">
      <c t="s" r="A33" s="4">
        <v>118</v>
      </c>
      <c t="n" r="B33" s="5">
        <v>14845</v>
      </c>
      <c t="n" r="C33" s="5">
        <v>6964</v>
      </c>
    </row>
    <row r="34" spans="1:3">
      <c t="s" r="A34" s="4">
        <v>119</v>
      </c>
      <c t="n" r="B34" s="5">
        <v>46084</v>
      </c>
      <c t="n" r="C34" s="5">
        <v>50392</v>
      </c>
    </row>
    <row r="35" spans="1:3">
      <c t="s" r="A35" s="4">
        <v>120</v>
      </c>
      <c t="n" r="B35" s="5">
        <v>60929</v>
      </c>
      <c t="n" r="C35" s="5">
        <v>57356</v>
      </c>
    </row>
    <row r="36" spans="1:3">
      <c t="s" r="A36" s="3">
        <v>121</v>
      </c>
    </row>
    <row r="37" spans="1:3">
      <c t="s" r="A37" s="4">
        <v>122</v>
      </c>
      <c t="n" r="B37" s="5">
        <v>405</v>
      </c>
      <c t="n" r="C37" s="5">
        <v>0</v>
      </c>
    </row>
    <row r="38" spans="1:3">
      <c t="s" r="A38" s="3">
        <v>123</v>
      </c>
    </row>
    <row r="39" spans="1:3">
      <c t="s" r="A39" s="4">
        <v>124</v>
      </c>
      <c t="n" r="B39" s="7">
        <v>192</v>
      </c>
      <c t="n" r="C39" s="7">
        <v>-6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8</v>
      </c>
      <c t="s" r="B1" s="2">
        <v>1</v>
      </c>
    </row>
    <row r="2" spans="1:2">
      <c t="s" r="B2" s="2">
        <v>2</v>
      </c>
    </row>
    <row r="3" spans="1:2">
      <c t="s" r="A3" s="3">
        <v>126</v>
      </c>
    </row>
    <row r="4" spans="1:2">
      <c t="s" r="A4" s="4">
        <v>128</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Summary of Significant Accounti</vt:lpstr>
      <vt:lpstr>Net Loss per Share</vt:lpstr>
      <vt:lpstr>Fair Value of Financial Instrum</vt:lpstr>
      <vt:lpstr>Goodwill and Acquired Intangibl</vt:lpstr>
      <vt:lpstr>Accrued Expenses</vt:lpstr>
      <vt:lpstr>Stockholders' Equity</vt:lpstr>
      <vt:lpstr>Stock-based Awards</vt:lpstr>
      <vt:lpstr>Income Taxes</vt:lpstr>
      <vt:lpstr>Commitments and Contingencies</vt:lpstr>
      <vt:lpstr>Retirement Plan</vt:lpstr>
      <vt:lpstr>Restructuring</vt:lpstr>
      <vt:lpstr>Revolving Credit Facility</vt:lpstr>
      <vt:lpstr>Related Party Transactions</vt:lpstr>
      <vt:lpstr>Summary of Significant Accoun21</vt:lpstr>
      <vt:lpstr>Net Loss per Share (Tables)</vt:lpstr>
      <vt:lpstr>Fair Value of Financial Instr23</vt:lpstr>
      <vt:lpstr>Goodwill and Acquired Intangi24</vt:lpstr>
      <vt:lpstr>Accrued Expenses (Tables)</vt:lpstr>
      <vt:lpstr>Stock-based Awards (Tables)</vt:lpstr>
      <vt:lpstr>Commitments and Contingencies (</vt:lpstr>
      <vt:lpstr>Summary of Significant Accoun28</vt:lpstr>
      <vt:lpstr>Net Loss per Share - Dilutive C</vt:lpstr>
      <vt:lpstr>Fair Value of Financial Instr30</vt:lpstr>
      <vt:lpstr>Fair Value of Financial Instr31</vt:lpstr>
      <vt:lpstr>Fair Value of Financial Instr32</vt:lpstr>
      <vt:lpstr>Goodwill and Acquired Intangi33</vt:lpstr>
      <vt:lpstr>Goodwill and Acquired Intangi34</vt:lpstr>
      <vt:lpstr>Goodwill and Acquired Intangi35</vt:lpstr>
      <vt:lpstr>Goodwill and Acquired Intangi36</vt:lpstr>
      <vt:lpstr>Accrued Expenses (Details)</vt:lpstr>
      <vt:lpstr>Stockholders' Equity (Details)</vt:lpstr>
      <vt:lpstr>Stock-Based Awards - Additional</vt:lpstr>
      <vt:lpstr>Stock-based Awards - Stock Opti</vt:lpstr>
      <vt:lpstr>Stock-based Awards - Assumption</vt:lpstr>
      <vt:lpstr>Stock-based Awards - Summary of</vt:lpstr>
      <vt:lpstr>Stock-based Awards - Assumpti43</vt:lpstr>
      <vt:lpstr>Stock-based Awards - Stock-Base</vt:lpstr>
      <vt:lpstr>Income Taxes - Additional Infor</vt:lpstr>
      <vt:lpstr>Commitments and Contingencies -</vt:lpstr>
      <vt:lpstr>Commitments and Contingencies47</vt:lpstr>
      <vt:lpstr>Commitments and Contingencies48</vt:lpstr>
      <vt:lpstr>Retirement Plan - Additional In</vt:lpstr>
      <vt:lpstr>Restructuring - Additional Info</vt:lpstr>
      <vt:lpstr>Revolving Credit Facility (Det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46:03Z</dcterms:created>
  <dcterms:modified xmlns:dcterms="http://purl.org/dc/terms/" xmlns:xsi="http://www.w3.org/2001/XMLSchema-instance" xsi:type="dcterms:W3CDTF">2015-08-05T16:46:03Z</dcterms:modified>
  <dc:title xmlns:dc="http://purl.org/dc/elements/1.1/">Untitled</dc:title>
  <dc:description xmlns:dc="http://purl.org/dc/elements/1.1/"/>
  <dc:subject xmlns:dc="http://purl.org/dc/elements/1.1/"/>
  <cp:keywords/>
  <cp:category/>
</cp:coreProperties>
</file>